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Princ" sheetId="8" state="visible" r:id="rId8"/>
    <sheet xmlns:r="http://schemas.openxmlformats.org/officeDocument/2006/relationships" name="Accounting Policies"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Share-Based Compensation" sheetId="12" state="visible" r:id="rId12"/>
    <sheet xmlns:r="http://schemas.openxmlformats.org/officeDocument/2006/relationships" name="Marketable Securities" sheetId="13" state="visible" r:id="rId13"/>
    <sheet xmlns:r="http://schemas.openxmlformats.org/officeDocument/2006/relationships" name="Inventories" sheetId="14" state="visible" r:id="rId14"/>
    <sheet xmlns:r="http://schemas.openxmlformats.org/officeDocument/2006/relationships" name="Other Current and Long-Term Ass" sheetId="15" state="visible" r:id="rId15"/>
    <sheet xmlns:r="http://schemas.openxmlformats.org/officeDocument/2006/relationships" name="Accrued Liabilities" sheetId="16" state="visible" r:id="rId16"/>
    <sheet xmlns:r="http://schemas.openxmlformats.org/officeDocument/2006/relationships" name="Repurchases Of Common Stock"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Commitments, Contingencies And " sheetId="21" state="visible" r:id="rId21"/>
    <sheet xmlns:r="http://schemas.openxmlformats.org/officeDocument/2006/relationships" name="Segment Reporting" sheetId="22" state="visible" r:id="rId22"/>
    <sheet xmlns:r="http://schemas.openxmlformats.org/officeDocument/2006/relationships" name="Fair Value Measurements" sheetId="23" state="visible" r:id="rId23"/>
    <sheet xmlns:r="http://schemas.openxmlformats.org/officeDocument/2006/relationships" name="Hedging Instruments" sheetId="24" state="visible" r:id="rId24"/>
    <sheet xmlns:r="http://schemas.openxmlformats.org/officeDocument/2006/relationships" name="Accounting Policies (Policy)" sheetId="25" state="visible" r:id="rId25"/>
    <sheet xmlns:r="http://schemas.openxmlformats.org/officeDocument/2006/relationships" name="Share-Based Compensation (Polic" sheetId="26" state="visible" r:id="rId26"/>
    <sheet xmlns:r="http://schemas.openxmlformats.org/officeDocument/2006/relationships" name="Inventories (Policy)" sheetId="27" state="visible" r:id="rId27"/>
    <sheet xmlns:r="http://schemas.openxmlformats.org/officeDocument/2006/relationships" name="Earnings Per Share (Policy)" sheetId="28" state="visible" r:id="rId28"/>
    <sheet xmlns:r="http://schemas.openxmlformats.org/officeDocument/2006/relationships" name="Fair Value Measurements (Policy" sheetId="29" state="visible" r:id="rId29"/>
    <sheet xmlns:r="http://schemas.openxmlformats.org/officeDocument/2006/relationships" name="Hedging Instuments (Policy)" sheetId="30" state="visible" r:id="rId30"/>
    <sheet xmlns:r="http://schemas.openxmlformats.org/officeDocument/2006/relationships" name="Accounting Policies (Tables)" sheetId="31" state="visible" r:id="rId31"/>
    <sheet xmlns:r="http://schemas.openxmlformats.org/officeDocument/2006/relationships" name="Revenue Recognition (Tables)" sheetId="32" state="visible" r:id="rId32"/>
    <sheet xmlns:r="http://schemas.openxmlformats.org/officeDocument/2006/relationships" name="Share-Based Compensation (Table" sheetId="33" state="visible" r:id="rId33"/>
    <sheet xmlns:r="http://schemas.openxmlformats.org/officeDocument/2006/relationships" name="Marketable Securities (Tables)" sheetId="34" state="visible" r:id="rId34"/>
    <sheet xmlns:r="http://schemas.openxmlformats.org/officeDocument/2006/relationships" name="Inventories (Tables)" sheetId="35" state="visible" r:id="rId35"/>
    <sheet xmlns:r="http://schemas.openxmlformats.org/officeDocument/2006/relationships" name="Other Current and Long-Term A36" sheetId="36" state="visible" r:id="rId36"/>
    <sheet xmlns:r="http://schemas.openxmlformats.org/officeDocument/2006/relationships" name="Accrued Liabilities (Tables)" sheetId="37" state="visible" r:id="rId37"/>
    <sheet xmlns:r="http://schemas.openxmlformats.org/officeDocument/2006/relationships" name="Repurchases Of Common Stock (Ta" sheetId="38" state="visible" r:id="rId38"/>
    <sheet xmlns:r="http://schemas.openxmlformats.org/officeDocument/2006/relationships" name="Accumulated Other Comprehensi39" sheetId="39" state="visible" r:id="rId39"/>
    <sheet xmlns:r="http://schemas.openxmlformats.org/officeDocument/2006/relationships" name="Earnings Per Share (Tables)" sheetId="40" state="visible" r:id="rId40"/>
    <sheet xmlns:r="http://schemas.openxmlformats.org/officeDocument/2006/relationships" name="Segment Reporting (Tables)" sheetId="41" state="visible" r:id="rId41"/>
    <sheet xmlns:r="http://schemas.openxmlformats.org/officeDocument/2006/relationships" name="Fair Value Measurements (Tables" sheetId="42" state="visible" r:id="rId42"/>
    <sheet xmlns:r="http://schemas.openxmlformats.org/officeDocument/2006/relationships" name="Hedging Instruments (Tables)" sheetId="43" state="visible" r:id="rId43"/>
    <sheet xmlns:r="http://schemas.openxmlformats.org/officeDocument/2006/relationships" name="Basis Of Presentation And Pri44" sheetId="44" state="visible" r:id="rId44"/>
    <sheet xmlns:r="http://schemas.openxmlformats.org/officeDocument/2006/relationships" name="Accounting Policies (Narrative)" sheetId="45" state="visible" r:id="rId45"/>
    <sheet xmlns:r="http://schemas.openxmlformats.org/officeDocument/2006/relationships" name="Accounting Policies (Cumulative" sheetId="46" state="visible" r:id="rId46"/>
    <sheet xmlns:r="http://schemas.openxmlformats.org/officeDocument/2006/relationships" name="Accounting Policies (Comparison" sheetId="47" state="visible" r:id="rId47"/>
    <sheet xmlns:r="http://schemas.openxmlformats.org/officeDocument/2006/relationships" name="Accounting Policies (Comparis48" sheetId="48" state="visible" r:id="rId48"/>
    <sheet xmlns:r="http://schemas.openxmlformats.org/officeDocument/2006/relationships" name="Accounting Policies (Comparis49" sheetId="49" state="visible" r:id="rId49"/>
    <sheet xmlns:r="http://schemas.openxmlformats.org/officeDocument/2006/relationships" name="Revenue Recognition (Narrative)" sheetId="50" state="visible" r:id="rId50"/>
    <sheet xmlns:r="http://schemas.openxmlformats.org/officeDocument/2006/relationships" name="Revenue Recognition (Disaggrega" sheetId="51" state="visible" r:id="rId51"/>
    <sheet xmlns:r="http://schemas.openxmlformats.org/officeDocument/2006/relationships" name="Revenue Recognition (Disaggre52" sheetId="52" state="visible" r:id="rId52"/>
    <sheet xmlns:r="http://schemas.openxmlformats.org/officeDocument/2006/relationships" name="Acquisitions (Narrative) (Detai" sheetId="53" state="visible" r:id="rId53"/>
    <sheet xmlns:r="http://schemas.openxmlformats.org/officeDocument/2006/relationships" name="Share-Based Compensation (Narra" sheetId="54" state="visible" r:id="rId54"/>
    <sheet xmlns:r="http://schemas.openxmlformats.org/officeDocument/2006/relationships" name="Share-Based Compensation (Sched" sheetId="55" state="visible" r:id="rId55"/>
    <sheet xmlns:r="http://schemas.openxmlformats.org/officeDocument/2006/relationships" name="Marketable Securities (Narrativ" sheetId="56" state="visible" r:id="rId56"/>
    <sheet xmlns:r="http://schemas.openxmlformats.org/officeDocument/2006/relationships" name="Marketable Securities (Amortize" sheetId="57" state="visible" r:id="rId57"/>
    <sheet xmlns:r="http://schemas.openxmlformats.org/officeDocument/2006/relationships" name="Inventories (Schedule Of Compon" sheetId="58" state="visible" r:id="rId58"/>
    <sheet xmlns:r="http://schemas.openxmlformats.org/officeDocument/2006/relationships" name="Other Current and Long-Term A59" sheetId="59" state="visible" r:id="rId59"/>
    <sheet xmlns:r="http://schemas.openxmlformats.org/officeDocument/2006/relationships" name="Other Current and Long-Term A60" sheetId="60" state="visible" r:id="rId60"/>
    <sheet xmlns:r="http://schemas.openxmlformats.org/officeDocument/2006/relationships" name="Accrued Liabilities (Schedule O" sheetId="61" state="visible" r:id="rId61"/>
    <sheet xmlns:r="http://schemas.openxmlformats.org/officeDocument/2006/relationships" name="Accrued Liabilities (Schedule62" sheetId="62" state="visible" r:id="rId62"/>
    <sheet xmlns:r="http://schemas.openxmlformats.org/officeDocument/2006/relationships" name="Repurchases Of Common Stock (Sc" sheetId="63" state="visible" r:id="rId63"/>
    <sheet xmlns:r="http://schemas.openxmlformats.org/officeDocument/2006/relationships" name="Income Taxes (Narrative) (Detai" sheetId="64" state="visible" r:id="rId64"/>
    <sheet xmlns:r="http://schemas.openxmlformats.org/officeDocument/2006/relationships" name="Accumulated Other Comprehensi65" sheetId="65" state="visible" r:id="rId65"/>
    <sheet xmlns:r="http://schemas.openxmlformats.org/officeDocument/2006/relationships" name="Accumulated Other Comprehensi66" sheetId="66" state="visible" r:id="rId66"/>
    <sheet xmlns:r="http://schemas.openxmlformats.org/officeDocument/2006/relationships" name="Earnings Per Share (Schedule Of" sheetId="67" state="visible" r:id="rId67"/>
    <sheet xmlns:r="http://schemas.openxmlformats.org/officeDocument/2006/relationships" name="Earnings Per Share (Schedule 68" sheetId="68" state="visible" r:id="rId68"/>
    <sheet xmlns:r="http://schemas.openxmlformats.org/officeDocument/2006/relationships" name="Segment Reporting (Summary Of S" sheetId="69" state="visible" r:id="rId69"/>
    <sheet xmlns:r="http://schemas.openxmlformats.org/officeDocument/2006/relationships" name="Fair Value Measurements (Narrat" sheetId="70" state="visible" r:id="rId70"/>
    <sheet xmlns:r="http://schemas.openxmlformats.org/officeDocument/2006/relationships" name="Fair Value Measurements (Schedu" sheetId="71" state="visible" r:id="rId71"/>
    <sheet xmlns:r="http://schemas.openxmlformats.org/officeDocument/2006/relationships" name="Hedging Instruments (Narrative)" sheetId="72" state="visible" r:id="rId72"/>
    <sheet xmlns:r="http://schemas.openxmlformats.org/officeDocument/2006/relationships" name="Hedging Instruments (Schedule O" sheetId="73" state="visible" r:id="rId73"/>
  </sheets>
  <definedNames/>
  <calcPr calcId="124519" fullCalcOnLoad="1"/>
</workbook>
</file>

<file path=xl/sharedStrings.xml><?xml version="1.0" encoding="utf-8"?>
<sst xmlns="http://schemas.openxmlformats.org/spreadsheetml/2006/main" uniqueCount="535">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IDEXX LABORATORIES INC /DE</t>
  </si>
  <si>
    <t>Entity Central Index Key</t>
  </si>
  <si>
    <t>Current Fiscal Year End Date</t>
  </si>
  <si>
    <t>--12-31</t>
  </si>
  <si>
    <t>Entity Filer Category</t>
  </si>
  <si>
    <t>Large Accelerated Filer</t>
  </si>
  <si>
    <t>Entity Common Stock, Shares Outstanding</t>
  </si>
  <si>
    <t>Trading Symbol</t>
  </si>
  <si>
    <t>idxx</t>
  </si>
  <si>
    <t>Condensed Consolidated Balance Sheets - USD ($) $ in Thousands</t>
  </si>
  <si>
    <t>Dec. 31, 2017</t>
  </si>
  <si>
    <t>Current Assets:</t>
  </si>
  <si>
    <t>Cash and cash equivalents</t>
  </si>
  <si>
    <t>Marketable securities</t>
  </si>
  <si>
    <t>Accounts receivable, net of reserves of $4,808 in 2018 and $4,576 in 2017</t>
  </si>
  <si>
    <t>Inventories</t>
  </si>
  <si>
    <t>Other current assets</t>
  </si>
  <si>
    <t>Total current assets</t>
  </si>
  <si>
    <t>Long-Term Assets:</t>
  </si>
  <si>
    <t>Property and equipment, net</t>
  </si>
  <si>
    <t>Goodwill</t>
  </si>
  <si>
    <t>Intangible assets, net</t>
  </si>
  <si>
    <t>Other long-term assets</t>
  </si>
  <si>
    <t>Total long-term assets</t>
  </si>
  <si>
    <t>TOTAL ASSETS</t>
  </si>
  <si>
    <t>Current Liabilities:</t>
  </si>
  <si>
    <t>Accounts payable</t>
  </si>
  <si>
    <t>Accrued liabilities</t>
  </si>
  <si>
    <t>Line of credit</t>
  </si>
  <si>
    <t>Current portion of deferred revenue</t>
  </si>
  <si>
    <t>Total current liabilities</t>
  </si>
  <si>
    <t>Long-Term Liabilities:</t>
  </si>
  <si>
    <t>Deferred income tax liabilities</t>
  </si>
  <si>
    <t>Long-term debt</t>
  </si>
  <si>
    <t>Long-term deferred revenue, net of current portion</t>
  </si>
  <si>
    <t>Other long-term liabilities</t>
  </si>
  <si>
    <t>Total long-term liabilities</t>
  </si>
  <si>
    <t>Total liabilities</t>
  </si>
  <si>
    <t>Commitments and Contingencies (Note 14)</t>
  </si>
  <si>
    <t xml:space="preserve"> </t>
  </si>
  <si>
    <t>Stockholders’ Deficit:</t>
  </si>
  <si>
    <t>Common stock, $0.10 par value: Authorized: 120,000 shares; Issued: 104,676 shares in 2018 and 104,275 shares in 2017; Outstanding: 86,997 shares in 2018 and 87,104 shares in 2017</t>
  </si>
  <si>
    <t>Additional paid-in capital</t>
  </si>
  <si>
    <t>Deferred stock units: Outstanding: 217 units in 2018 and 229 units in 2017</t>
  </si>
  <si>
    <t>Retained earnings</t>
  </si>
  <si>
    <t>Accumulated other comprehensive loss</t>
  </si>
  <si>
    <t>Treasury stock, at cost: 17,679 shares in 2018 and 17,171 shares in 2017</t>
  </si>
  <si>
    <t>Total IDEXX Laboratories, Inc. stockholders’ deficit</t>
  </si>
  <si>
    <t>Noncontrolling interest</t>
  </si>
  <si>
    <t>Total stockholders’ deficit</t>
  </si>
  <si>
    <t>TOTAL LIABILITIES AND STOCKHOLDERS’ DEFICIT</t>
  </si>
  <si>
    <t>Condensed Consolidated Balance Sheets (Parenthetical) - USD ($) $ in Thousands</t>
  </si>
  <si>
    <t>Condensed Consolidated Balance Sheets [Abstract]</t>
  </si>
  <si>
    <t>Accounts receivable, reserves</t>
  </si>
  <si>
    <t>Common stock, par value</t>
  </si>
  <si>
    <t>Common stock, shares authorized</t>
  </si>
  <si>
    <t>Common stock, shares issued</t>
  </si>
  <si>
    <t>Common stock, shares, outstanding</t>
  </si>
  <si>
    <t>Deferred stock units, outstanding</t>
  </si>
  <si>
    <t>Treasury stock, shares</t>
  </si>
  <si>
    <t>Condensed Consolidated Statements Of Operations - USD ($) shares in Thousands, $ in Thousands</t>
  </si>
  <si>
    <t>Mar. 31, 2017</t>
  </si>
  <si>
    <t>Revenue:</t>
  </si>
  <si>
    <t>Total revenue</t>
  </si>
  <si>
    <t>Cost of Revenue:</t>
  </si>
  <si>
    <t>Cost of product revenue</t>
  </si>
  <si>
    <t>Cost of service revenue</t>
  </si>
  <si>
    <t>Total cost of revenue</t>
  </si>
  <si>
    <t>Gross profit</t>
  </si>
  <si>
    <t>Expenses:</t>
  </si>
  <si>
    <t>Sales and marketing</t>
  </si>
  <si>
    <t>General and administrative</t>
  </si>
  <si>
    <t>Research and development</t>
  </si>
  <si>
    <t>Income from operations</t>
  </si>
  <si>
    <t>Interest expense</t>
  </si>
  <si>
    <t>Interest income</t>
  </si>
  <si>
    <t>Income before provision for income taxes</t>
  </si>
  <si>
    <t>Provision for income taxes</t>
  </si>
  <si>
    <t>Net income</t>
  </si>
  <si>
    <t>Less: Net income attributable to noncontrolling interest</t>
  </si>
  <si>
    <t>Net income attributable to IDEXX Laboratories, Inc. stockholders</t>
  </si>
  <si>
    <t>Earnings per Share:</t>
  </si>
  <si>
    <t>Basic</t>
  </si>
  <si>
    <t>Diluted</t>
  </si>
  <si>
    <t>Weighted Average Shares Outstanding:</t>
  </si>
  <si>
    <t>Product [Member]</t>
  </si>
  <si>
    <t>Service [Member]</t>
  </si>
  <si>
    <t>Condensed Consolidated Statements Of Comprehensive Income - USD ($) $ in Thousands</t>
  </si>
  <si>
    <t>Condensed Consolidated Statements Of Comprehensive Income [Abstract]</t>
  </si>
  <si>
    <t>Other comprehensive income, net of tax:</t>
  </si>
  <si>
    <t>Foreign currency translation adjustments</t>
  </si>
  <si>
    <t>Unrealized loss on net investment hedge</t>
  </si>
  <si>
    <t>Unrealized gain (loss) on investments, net of tax expense (benefit) of $40 in 2018 and $(26) in 2017</t>
  </si>
  <si>
    <t>Unrealized loss on derivative instruments:</t>
  </si>
  <si>
    <t>Unrealized loss, net of tax (benefit) of $(377) in 2018 and $(912) in 2017</t>
  </si>
  <si>
    <t>Reclassification adjustment for losses (gains) included in net income, net of tax (benefit) expense of $(250) in 2018 and $401 in 2017</t>
  </si>
  <si>
    <t>Unrealized loss on derivative instruments</t>
  </si>
  <si>
    <t>Other comprehensive gain, net of tax</t>
  </si>
  <si>
    <t>Comprehensive income</t>
  </si>
  <si>
    <t>Less: comprehensive income attributable to noncontrolling interest</t>
  </si>
  <si>
    <t>Comprehensive income attributable to IDEXX Laboratories, Inc.</t>
  </si>
  <si>
    <t>Condensed Consolidated Statements Of Comprehensive Income (Parenthetical) - USD ($) $ in Thousands</t>
  </si>
  <si>
    <t>Unrealized gain (loss) on investments, tax expense (benefit)</t>
  </si>
  <si>
    <t>Unrealized loss, tax (benefit) expense</t>
  </si>
  <si>
    <t>Reclassification adjustment for loss (gains) included in net income, tax (benefit) expense</t>
  </si>
  <si>
    <t>Condensed Consolidated Statements Of Cash Flows - USD ($) $ in Thousands</t>
  </si>
  <si>
    <t>Cash Flows from Operating Activities:</t>
  </si>
  <si>
    <t>Adjustments to reconcile net income to net cash provided by operating activities:</t>
  </si>
  <si>
    <t>Depreciation and amortization</t>
  </si>
  <si>
    <t>Benefit of deferred income taxes</t>
  </si>
  <si>
    <t>Share-based compensation expense</t>
  </si>
  <si>
    <t>Other</t>
  </si>
  <si>
    <t>Changes in assets and liabilities:</t>
  </si>
  <si>
    <t>Accounts receivable</t>
  </si>
  <si>
    <t>Other assets and liabilities</t>
  </si>
  <si>
    <t>Deferred revenue</t>
  </si>
  <si>
    <t>Net cash provided by operating activities</t>
  </si>
  <si>
    <t>Cash Flows from Investing Activities:</t>
  </si>
  <si>
    <t>Purchases of property and equipment</t>
  </si>
  <si>
    <t>Purchase of marketable securities</t>
  </si>
  <si>
    <t>Proceeds from the sale and maturities of marketable securities</t>
  </si>
  <si>
    <t>Acquisitions of a business, net of cash acquired</t>
  </si>
  <si>
    <t>Net cash provided (used) by investing activities</t>
  </si>
  <si>
    <t>Cash Flows from Financing Activities:</t>
  </si>
  <si>
    <t>(Repayments) borrowings on revolving credit facilities, net</t>
  </si>
  <si>
    <t>Repurchases of common stock</t>
  </si>
  <si>
    <t>Proceeds from exercises of stock options and employee stock purchase plans</t>
  </si>
  <si>
    <t>Shares withheld for statutory tax withholding on restricted stock</t>
  </si>
  <si>
    <t>Net cash (used) provided by financing activities</t>
  </si>
  <si>
    <t>Net effect of changes in exchange rates on cash</t>
  </si>
  <si>
    <t>Net (decrease) increase in cash and cash equivalents</t>
  </si>
  <si>
    <t>Cash and cash equivalents at beginning of period</t>
  </si>
  <si>
    <t>Cash and cash equivalents at end of period</t>
  </si>
  <si>
    <t>Basis Of Presentation And Principles Of Consolidation</t>
  </si>
  <si>
    <t>Basis Of Presentation And Principles Of Consolidation [Abstract]</t>
  </si>
  <si>
    <t xml:space="preserve">NOTE 1 . BASIS OF PRESENTATION AND PRINCIPLES OF CONSOLIDATION
The accompanying unaudited condensed consolidated financial statements of IDEXX Laboratories, Inc. and its subsidiaries have been prepared in accordance with U.S. GAAP for interim financial information and with the requirements of Regulation S-X, Rule 10-01 for financial statements required to be filed as a part of this Quarterly Report on Form 10-Q. Unless the context requires otherwise, references in this Quarterly Report on Form 10-Q to "IDEXX," the "Company," "we," "our" or "us" refer to IDEXX Laboratories, Inc. and its subsidiaries.
The accompanying unaudited condensed consolidated financial statements include the accounts of IDEXX Laboratories, Inc. and our wholly-owned and majority-owned subsidiaries. We do not have any variable interest entities for which we are the primary beneficiary. All intercompany transactions and balances have been eliminated in consolidation.
﻿
The accompanying unaudited condensed consolidated financial statements reflect, in the opinion of our management, all adjustments necessary for a fair statement of our financial position and results of operations. All such adjustments are of a recurring nature. The consolidated balance sheet data at December 31, 2017 , was derived from audited financial statements, but does not include all disclosures required by U.S. GAAP. The results of operations for the three months ended March 3 1 , 201 8 , are not necessarily indicative of the results to be expected for the full year or any future period. These unaudited condensed consolidated financial statements should be read in conjunction with this Quarterly Report on Form 10-Q for the quarter ended March 31 , 201 8 , and our Annual Report on Form 10-K for the year ended December 31, 201 7 , (the “201 7 Annual Report”) filed with the SEC.
﻿
For the three months ended March 31, 2018, changes in stockholders’ equity included (i) changes in other comprehensive income reflected in the unaudited condensed consolidated statements of comprehensive income; (ii) changes in common stock and additional paid-in capital reflected in the unaudited condensed consolidated statements of cash flows (including share-based compensation expense, proceeds from exercise of stock options and employee stock purchase plans and repurchases of common stock); (iii) changes in noncontrolling interest; (iv) changes in net income and (v) adjustment s to retained earnings in connection with the adoption of ASU 2014-09 and ASU 2016-16. The cumulative effect of applying these standards was an adjustment of $12.6 million to the opening balance of retained earnings . See “Note 2. Accounting Policies” for the impact of new accounting pronouncements adopted.
﻿ </t>
  </si>
  <si>
    <t>Accounting Policies</t>
  </si>
  <si>
    <t>Accounting Policies [Abstract]</t>
  </si>
  <si>
    <t xml:space="preserve">NOTE 2 . ACCOUNTING POLICIES
﻿
Significant Accounting Policies
﻿
The significant accounting policies used in preparation of these unaudited condensed consolidated financial statements for the three months ended March 31, 2018 are consistent with those discussed in Note 2 to the consolidated financial statements in our 2017 Annual Report, except as noted below.
﻿
New Accounting Pronouncements Adopted
﻿
Effective January 1, 2018, we adopted the New Revenue Standard using the modified retrospective method for all contracts not completed as of the date of adoption.
﻿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presented. As a result of the adoption of ASU 2014-09, we have changed our accounting policy for revenue recognition and the details of the significant changes and quantitative impact of the changes are set out below.
﻿
Up-Front Customer Loyalty Programs. Our up-front loyalty programs provide customers with incentives in the form of cash or IDEXX Points upon entering into multi-year agreements to purchase annual minimum amounts of future products or services. Under previous U.S. GAAP, if up-front incentives were subsequently utilized to purchase instruments, we limited instrument revenue to the amount of consideration received from the customer at the time of placement that was not contingent on future purchases and consequently deferred instrument revenue and costs at the time of placement. The New Revenue Standard permits revenue recognition at the time of instrument placement when the consideration is committed, but contingent on the purchase of future goods and services. As a result, we have accelerated our recognition of instrument revenues and costs when up-front incentives are used to purchase instruments. The New Revenue Standard did not change our accounting for up-front payments to customers, which continue to be capitalized as customer acquisition costs, within other assets, and subsequently recognized as a reduction to revenue over the term of the agreement. We previously reported deferred instrument revenues and costs within net customer acquisition cost, and upon transition to the New Revenue Standard the decrease in deferred revenue and costs resulted in an increase in our reported customer acquisition costs.
﻿
Volume Commitment Programs. Our volume commitment programs provide customers with a free instrument or system upon entering into multi-year agreements to purchase annual minimum amounts of future products or services and includes our new IDEXX 360 program introduced in the first quarter of 2018. Under previous U.S. GAAP, we limited instrument revenue to the amount of consideration received from the customer at the time of placement that was not contingent on future purchases and consequently instrument revenue and cost were recognized over the term of the customer agreement. The New Revenue Standard permits revenue recognition at the time of instrument placement when the consideration is committed, but contingent on the purchase of future goods and services. As a result, we have accelerated recognition on instruments revenues and costs placed through our volume commitment programs. This change resulted in a net increase in current and long-term other assets upon transition to the New Revenue Standard as we recognized contract assets related to instrument revenue recognized in advance of billings, offset by a reduction in previously deferred instrument cost.
﻿
Instrument Rebate Programs. Our instrument rebate programs, previously referred to as IDEXX Instrument Marketing Programs, require an instrument purchase and provide customers the opportunity to earn future rebates based on the volume of products and services they purchase over the term of the program. Under previous U.S. GAAP, the total consideration in the contract, including an estimate of future optional purchases, was allocated to all products and services based on their standalone selling prices. This resulted in deferring a portion of instrument revenue related to our obligation to provide future rebate incentives, which was included in accrued liabilities. Under the New Revenue Standard, the total consideration in the contract is limited to only goods and services that the customer is presently obligated to purchase and does not include future purchases that are optional. The customer’s right to earn rebates on future purchases is accounted for as a separate performance obligation. The exclusion of optional future purchases resulted in the instrument absorbing a higher relative allocation of future rebates. Therefore, we defer an increased portion of instrument revenue upon placement, which is realized as higher recurring revenue when customers buy future products and services, offsetting future rebates as they are earned. This change resulted in an increase in current and long-term deferred revenue upon transition to the New Revenue Standard and a reduction to accrued and other long-term liabilities for rebate obligations that are now reported as deferred revenues.
﻿
Reagent Rental Programs. Our reagent rental programs provide customers the right to use our instruments upon entering into multi-year agreements to purchase annual minimum amounts of consumables. These types of agreements include an embedded operating lease for the right to use our instrument and no instrument revenue is recognized at the time of instrument installation. Under the New Revenue Standard, we continue to recognize a portion of the revenue allocated to the embedded lease concurrent with the future sale of consumables over the term of the agreement. We determine the amount of revenue allocated from the consumable to the embedded lease based on standalone selling prices and determine the rate of lease revenue recognition in proportion to the customer’s minimum volume commitment. There was no impact to our consolidated financial statements upon transition to the New Revenue Standard, as a result of our reagent rental programs.
﻿
Other Customer Incentive Programs . Certain agreements with customers include discounts or rebates on the sale of products and services applied retrospectively, such as volume rebates achieved by purchasing a specified threshold of goods and services. Under the New Revenue Standard, we continue to record revenue reductions related to these customer incentive programs and record the related refund obligations in accrued liabilities based on the actual issuance of incentives, incentives earned but not yet issued and estimates of incentives to be earned in the future. There was no impact to our consolidated financial statements upon transition to the New Revenue Standard, as a result of our other customer incentive programs.
﻿
IDEXX Points. IDEXX P oints may be applied to trade receivables due to us, converted to cash, or applied against the purchase price of IDEXX products and services. Under the New Revenue Standard, we continue to consider IDEXX Points equivalent to cash and IDEXX Points that have not yet been used by customers are included in accrued liabilities until utilized or expired. There was no impact to our consolidated financial statements upon transition to the New Revenue Standard, as a result of IDEXX P oints.
﻿
Shipping and Delivery. Under previous U.S. GAAP, we recognized revenue and cost from the sales of diagnostic products and accessories upon delivery to the customer because our typical business practice is to cover losses incurred while in transit. Under the New Revenue Standard, revenue and costs are recognized when a customer obtains control of the product based on legal title transfer and our right to payment, which generally occurs at the time of shipment. This resulted in an acceleration of revenue and cost recognition and an increase in accounts receivable and a reduction in inventories upon transition to the New Revenue Standard.
﻿
Costs to Obtain a Contract. Under previous U.S. GAAP, we recognized sales commissions incurred to obtain long term product and service contracts as sales and marketing expenses as incurred. Under the New Revenue Standard, we defer commissions incurred to obtain long term contracts, when considered incremental and recoverable. Sales commissions are amortized as sales and marketing expenses consistently with the pattern of transfer for the product or service to which the asset relates. If the expected amortization period is one year or less, the sales commission is expensed when incurred. This change resulted in an increase to other current and long-term assets upon transition to the New Revenue Standard.
﻿
Income Taxes. The adoption of the New Revenue Standard primarily resulted in an acceleration of revenues under up-front customer loyalty programs and an increase in deferred revenue under instrument rebate programs, which in turn generated additional deferred tax assets within other long-term assets.
﻿
The cumulative effects of the changes made to our consolidated balance sheet as of January 1, 2018, in connection with the adoption of the New Revenue Standard were as follows ( in thousands ) :
﻿
﻿
﻿
﻿
﻿
Condensed Consolidated Balance Sheet
﻿
﻿
Previous U.S. GAAP
﻿
December 31, 2017
New U.S. GAAP
Attributed to the
﻿
(Reported)
January 1, 2018
New Revenue Standard
﻿
﻿ ASSETS
﻿ Cash, cash equivalents and marketable securities
$ 471,930
$ 471,930
$
-
﻿ Accounts receivable
234,597
237,281
2,684
﻿ Inventories
164,318
163,184
(1,134)
﻿ Property and equipment, net
379,096
379,096
-
﻿ Goodwill and intangible assets, net
243,719
243,719
-
﻿ Other assets
219,756
246,481
26,725
﻿ TOTAL ASSETS
$ 1,713,416
$ 1,741,691
$ 28,275
﻿
﻿ LIABILITIES AND STOCKHOLDERS’ DEFICIT
﻿ Accounts payable
$ 66,968
$ 66,968
$
-
﻿ Accrued liabilities
253,418
254,381
963
﻿ Deferred income tax liabilities
25,353
25,087
(266)
﻿ Line of credit and long-term debt
1,261,075
1,261,075
-
﻿ Deferred revenue
64,726
110,158
45,432
﻿ Other long-term liabilities
95,718
82,840
(12,878)
﻿ Total liabilities
1,767,258
1,800,509
33,251
﻿
﻿ Stockholders’ Deficit:
﻿ Retained earnings
803,545
798,569
(4,976)
﻿ All other stockholders' deficit and noncontrolling interest
(857,387)
(857,387)
-
﻿ Total stockholders’ deficit
(53,842)
(58,818)
(4,976)
﻿ TOTAL LIABILITIES AND STOCKHOLDERS’ DEFICIT
$ 1,713,416
$ 1,741,691
$ 28,275
﻿
The following tables compare the reported unaudited condensed consolidated balance sheet, statement of operations and cash flows, as of and for the three months ended March 31, 2018, to the pro forma amounts had the previous U.S. GAAP guidance been in effect ( in thousands ):
﻿
﻿
﻿
﻿
Condensed Consolidated Balance Sheet
﻿
As of March 31, 2018
﻿
﻿
New U.S. GAAP
Attributed to the
﻿
Previous U.S. GAAP
(As Reported)
New Revenue Standard
﻿
﻿ ASSETS
﻿ Cash and cash equivalents
$ 159,229
$ 159,229
$
-
﻿ Accounts receivable
257,214
259,865
2,651
﻿ Inventories
180,328
179,039
(1,289)
﻿ Property and equipment, net
384,246
384,246
-
﻿ Goodwill and intangible assets, net
242,915
242,915
-
﻿ Other assets
212,896
244,198
31,302
﻿ TOTAL ASSETS
$ 1,436,828
$ 1,469,492
$ 32,664
﻿
﻿ LIABILITIES AND STOCKHOLDERS’ DEFICIT
﻿ Accounts payable
$ 70,409
$ 70,409
$
-
﻿ Accrued liabilities
209,437
210,384
947
﻿ Deferred income tax liabilities
29,786
27,529
(2,257)
﻿ Line of credit and long-term debt
1,016,505
1,016,505
-
﻿ Deferred revenue
64,813
109,074
44,261
﻿ Other long-term liabilities
94,296
84,573
(9,723)
﻿ Total liabilities
1,485,246
1,518,474
33,228
﻿
﻿ Stockholders’ Deficit:
﻿ Retained earnings
880,785
880,348
(437)
﻿ Accumulated other comprehensive loss
(34,079)
(34,206)
(127)
﻿ All other stockholders' deficit and noncontrolling interest
(895,124)
(895,124)
-
﻿ Total stockholders’ deficit
(48,418)
(48,982)
(564)
﻿ TOTAL LIABILITIES AND STOCKHOLDERS’ DEFICIT
$ 1,436,828
$ 1,469,492
$ 32,664
﻿
﻿
﻿
﻿
Condensed Consolidated Statement of Operations
﻿
For the Three Months Ended March 31, 2018
﻿
﻿
New U.S. GAAP
Attributed to the
﻿
Previous U.S. GAAP
(As Reported)
New Revenue Standard
﻿
﻿ Total revenue
$ 525,369
$ 537,656
$ 12,287
﻿ Total cost of revenue
227,965
234,557
6,592
﻿ Gross profit
297,404
303,099
5,695
﻿
﻿ Total operating expense
190,626
190,055
(571)
﻿ Income from operations
106,778
113,044
6,266
﻿ Interest expense
(9,274)
(9,274)
-
﻿ Interest income
862
579
(283)
﻿ Income before provision for income taxes
98,366
104,349
5,983
﻿ Provision for income taxes
13,429
14,873
1,444
﻿ Net income
$ 84,937
$ 89,476
$ 4,539
﻿
﻿
﻿
﻿
﻿
Condensed Consolidated Statement of Cash Flows
﻿
For the Three Months Ended March 31, 2018
﻿
﻿
New U.S. GAAP
Attributed to the
﻿
Previous U.S. GAAP
(As Reported)
New Revenue Standard
﻿ Cash Flows from Operating Activities:
﻿ Net income
$ 84,937
$ 89,476
$ 4,539
﻿ Adjustments to reconcile net income to net cash provided by operating activities:
﻿ Benefit of deferred income taxes
1,088
3,005
1,917
﻿ All other adjustments to reconcile net income to net cash provided by operating activities
27,855
27,855
-
﻿ Changes in assets and liabilities, net
(78,982)
(85,438)
(6,456)
﻿ Net cash provided by operating activities
$ 34,898
$ 34,898
$
-
﻿
﻿
There were no changes to cash flows from investing and financing activities as a result of the adoption of the New Revenue Standard.
Effective January 1, 2018, we adopted FASB ASU 2016-16, Income Taxes (Topic 740): Intra-Entity Transfers of Assets Other Than Inventory , which requires an entity to recognize the income tax consequences of an intra-entity transfer of an asset, other than inventory, when the transfer occurs, even though the pre-tax effects of that transaction are eliminated in consolidation. We recognized the cumulative effect of applying this standard as an adjustment to the opening balance of retained earnings and a reduction to other long-term assets of $7.7 million.
﻿
Effective January 1, 2018, we adopted FASB ASU 2016-15, Statement of Cash Flows (Topic 230): Classification of Certain Cash Receipts and Cash Payments , which provides guidance on the statement of cash flows presentation of certain transactions where diversity in practice exists on the classification of certain cash receipts and payments. We adopted this amendment on a retrospective basis. This amendment did not have an impact on our financial statements.
﻿
Effective January 1, 2018, we adopted FASB ASU 2016-18, Statement of Cash Flows (Topic 230): Restricted Cash , to add guidance on the classification and presentation of restricted cash. These amendments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adoption of this standard did not have an impact on our financial statements.
﻿
Effective January 1, 2018, we adopted FASB ASU 2017-04, Intangibles – Goodwill and Other (Topic 350) , to simplify the measurement of goodwill by eliminating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The adoption of this standard did not have an impact on our financial statements.
﻿
Effective January 1, 2018, we adopted FASB ASU 2017-09, Compensation-Stock Compensation (Topic 718): Scope of Modification Accounting , which provides clarification on accounting for modifications in share-based payment awards. The adoption of this guidance did not have an impact on our consolidated financial statements or related disclosures as there were no modifications to our share-based payment awards during the three months ended March 31, 2018.
﻿
In March 2018, we adopted FASB ASU 2018- 05, Income Taxes ( Topic 740): Amendments to SEC Paragraphs Pursuant to SEC Staff Accounting Bulletin No. 118 , which updates the income tax accounting to reflect the SEC’s interpretive guidance released on December 22, 2017, when the 2017 Tax Act was signed into law. See “Note 11. Income Taxes.”
﻿
Effective April 1, 2018, we early adopted FASB ASU 2017-12, Derivatives and Hedging (Topic 815) , which amends the hedge accounting recognition and presentation requirements. The adoption of this guidance is not expected to have an impact on our consolidated financial statements or related disclosures, however it allows us to simplify our procedures to assess critical terms.
﻿
New Accounting Pronouncements Not Yet Adopted
﻿
In February 2016, the FASB issued ASU 2016-02, Leases (Topic 842) , to increase transparency and comparability among organizations’ leasing arrangements. Since then, the FASB has issued updates to ASU 2016-02. The principal difference from previous guidance is that effective upon adoption, the lease assets and lease liabilities arising from operating leases will be recognized in the balance sheet. For public business entities, the amendments in this update are effective for fiscal years beginning after December 15, 2018, including interim periods within those fiscal years, with early adoption permitted. In transition, we are required to recognize and measure leases at the beginning of the earliest period presented using a modified retrospective approach, including the option to utilize a number of practical expedients. We are in the process of evaluating our lessee and lessor arrangements to determine the impact of this amendment on o ur consolidated financial statements. This evaluation includes an extensive review of revenue through leasing arrangements as well as lease expenses, which are primarily through operating lease arrangements for most of our facilities. We currently expect that most of our operating lease commitments will be subject to the new standard and recognized as operating lease liabilities and right-of-use assets upon our adoption, which will increase our total assets and total liabilities that we report relative to such amounts prior to adoption.
﻿
In February 2018, the FASB issued ASU 2018-02, Income Statement – Reporting Comprehensive Income (Topic 220) , to allow a reclassification from accumulated other comprehensive income to retained earnings related to the stranded effects of the 2017 Tax Act. The amendments in this update are effective for all entities for fiscal years beginning after December 15, 2018, including interim periods within those fiscal years with early adoption permitted. In transition, we are required to apply the amendments either in the period of adoption or retrospectively . We are currently evaluating the impact these amendments will have on our consolidated financial statements.
﻿
For a discussion of other accounting standards that have been issued by the FASB but are not yet effective, refer to the New Accounting Pronouncements Not Yet Adopted section in our 2017 Annual Report. </t>
  </si>
  <si>
    <t>Revenue Recognition</t>
  </si>
  <si>
    <t>Revenue Recognition [Abstract]</t>
  </si>
  <si>
    <t xml:space="preserve">﻿
NOTE 3 . REVENUE RECOGNITION
﻿
Under the New Revenue Standard, revenue is recognized when, or as, performance obligations under the terms of a contract are satisfied, which occurs when control of the promised products or services is transferred to a customer. Revenue is measured as the amount of consideration we expect to receive in exchange for transferring products or services to a customer. To meet the requirements of the New Revenue Standard and accurately present the consideration received in exchange for promised products or services, we applied the prescribed five-step model outlined below:
﻿
1.
Identification of a contract or agreement with a customer
2.
Identification of our performance obligations in the contract or agreement
3.
Determination of the transaction price
4.
Allocation of the transaction price to the performance obligations
5.
Recognition of revenue when, or as, we satisfy a performance obligation
﻿
We enter into contracts that can include various combinations of products and services, which are generally capable of being distinct and accounted for as separate performance obligations. The timing of revenue recognition, billings, and cash collections results in accounts receivable, contract assets as a result of revenue recognized in advance of billings (included within other assets), and contract liabilities or deferred revenue as a result of receiving consideration in advance of revenue recognition within our unaudited condensed consolidated balance sheet. Our general payment terms range from 30 to 60 days, with exceptions in certain geographies. Below is a listing of our major categories of revenue for our products and services:
﻿
Diagnostic Products and Accessories . Diagnostic products and accessories revenues, including VetLab consumables and accessories, rapid assay, LPD, Water , and OPTI testing products, are recognized and invoiced at the time of shipment, which is when the customer obtains control of the product based on legal title transfer and we have the right to payment. Shipping costs reimbursed by the customer are included in revenue and cost of sales. As a practical expedient, we do not account for shipping activities as a separate performance obligation.
﻿
Reference Laboratory Diagnostic and Consulting Services . Reference laboratory revenues are recognized and invoiced when the laboratory diagnostic service is performed.
﻿
Instruments, Software and Systems. CAG Diagnostics capital instruments, veterinary software and diagnostic imaging systems revenues are recognized and invoiced when the customer obtains control of the products based on legal title transfer and we have the right to payment, which generally occurs at the time of installation and customer acceptance. Our instruments, software, and systems are often included in one of our significant customer programs, as further described below. For veterinary software systems that include multiple performance obligations, such as perpetual software licenses and computer hardware, we allocate revenue to each performance obligation based on estimates of the price that we would charge the customer for each promised product or service if it were sold on a standalone basis.
﻿
Lease Revenue . Lease revenue on instrument systems under rental agreements and reagent rental programs is recognized on a ratable basis over the term of the agreement. Customers typically pay for rental agreements in equal monthly amounts over the term of the rental agreement. See below for revenue recognition under Reagent Rental Programs.
﻿
Extended Warranties and Post-Contract Support . CAG Diagnostics capital instruments and diagnostic imaging systems extended warranties typically provide customers with continued coverage for a period of 1 to 5 years beyond the first -year standard warranty. Customers can either pay in full for the extended warranty at the time of instrument or system purchase or can be billed on a quarterly basis over the term of the contract. We recognize revenue associated with extended warranties over time on a ratable basis using a time elapsed measure of performance over the contract term, which approximates the expected timing in which applicable services are performed.
﻿
Veterinary software post-contract support provides customers with access to technical support when and as needed through access to call centers and online customer assistance. Post-contract support contracts typically have a term of 12 months and customers are billed for post-contract support in equal quarterly amounts over the term. We recognize revenue for post-contract support services over time on a ratable basis using a time elapsed measure of performance over the contract term, which approximates the expected timing in which applicable services are performed.
﻿
Upon adoption of the New Revenue Standard on January 1, 2018, our deferred revenue related to extended warranties and post-contract support was $40.3 million, of which approximately $11.8 million was recognized during the three months ended March 31, 2018. Furthermore, as a result of new agreements, our deferred revenues related to extended warranties and post-contract support were $41.3 million at March 31, 2018. We do not disclose information about remaining performance obligations that are part of contracts with an original expected duration of one year or less and do not adjust for the effect of the financing components when the period between customer payment and revenue recognition is one year or less, which are practical expedients provided within the New Revenue Stan d ard. Deferred revenue related to extended warranties and post-contract support with an original duration of more than one year was $28.8 million at March 31, 2018, of which approximately 20% , 28% , and 22% are expected to be recognized during the remainder of 2018 , the full year 2019, and the full year 2020, respectively. Additionally, we have determined these agreements do not include a significant financing component.
﻿
SaaS Subscriptions . We offer a variety of veterinary software and diagnostic imaging SaaS subscriptions including Neo, Animana, Pet Health Network Pro, Petly Plans, Web PACS, and rVetLink. We recognize revenue for our SaaS subscriptions over time on a ratable basis over the contract term, beginning on the date our service is made available to the customer. Our subscription contracts vary in term from monthly to 2 years. Customers typically pay for our subscription contracts in equal monthly amounts over the term of the agreement. Deferred revenue related to our SaaS subscriptions is not material.
﻿
Contracts with Multiple Performance Obligations . We enter into contracts where customers purchase a combination of IDEXX products and services. Determining whether products and services are considered distinct performance obligations that should be accounted for separately requires significant judgment. We determine the transaction price for a contract based on the consideration we expect to receive in exchange for the transferred goods or services. To the extent the transaction price includes variable consideration, such as volume rebates or expected price adjustments, we apply judgment in constraining the estimated variable consideration due to factors that may cause reversal of revenue recognized. We evaluate constraints based on our historical and projected experience with similar customer contracts.
﻿
We allocate revenue to each performance obligation in proportion to the relative standalone selling prices and recognize revenue when transfer of the related goods or services has occurred for each obligation. We utilize the observable standalone selling price when available, which represents the price charged for the performance obligation when sold separately. When standalone selling prices for our products or services are not directly observable we determine the standalone selling prices using relevant information available and apply suitable estimation methods including, but not limited to, the cost plus a margin approach. We recognize revenue as each performance obligation is satisfied, either at a point in time or over time, as described in the revenue categories above. We apply a practical expedient provided by the New Revenue Standard and do not disclose information about remaining performance obligations that are part of contracts with an original expected duration of one year or less.
﻿
The following customer programs represent our most significant customer contracts which contain multiple performance obligations:
﻿
Customer Commitment Programs . We offer customer incentives upon entering into multi-year agreements to purchase annual minimum amounts of products and services.
﻿
Up-Front Customer Loyalty Programs . Our up-front loyalty programs provide customers with incentives in the form of cash payments or IDEXX Points upon entering into multi-year agreements to purchase annual minimum amounts of future products or services. If a customer breaches its agreement, they are required to refund all or a portion of the up-front cash or IDEXX Points, or make other repayments, remedial actions, or both. Up-front incentives to customers in the form of cash or IDEXX Points are not made in exchange for distinct goods or services and are capitalized as customer acquisition costs within other assets, which are subsequently recognized as a reduction to revenue over the term of the customer agreement. If these up-front incentives are subsequently utilized to purchase instruments, we allocate total consideration, including future committed purchases less up-front incentives and estimates of expected price adjustments, based on relative standalone selling prices to identified performance obligations and recognize instrument revenue and cost at the time of installation and customer acceptance. We have determined these agreements do not include a significant financing component.
﻿
Upon adoption of the New Revenue Standard on January 1, 2018, our capitalized customer acquisition costs were $107.5 million, of which approximately $7.2 million was recognized as a reduction of revenue during the three months ended March 31, 2018. Furthermore, as a result of new up-front customer loyalty payments, our capitalized customer acquisition costs were $113.8 million at March 31, 2018. We monitor customer purchases over the term of their agreement to assess the realizability of our capitalized customer acquisition costs and review estimates of variable consideration. Impairments, revenue adjustments that relate to performance obligations satisfied in prior periods, and contract modifications during the three months ended March 31, 2018, were not material.
﻿
Volume Commitment Programs . Our volume commitment programs provide customers with a free instrument or system upon entering into multi-year agreements to purchase annual minimum amounts of products and services. We allocate total consideration, including future committed purchases and expected price adjustments, based on relative standalone selling prices to identified performance obligations and recognize instrument revenue and cost in advance of billing the customer at the time of installation and customer acceptance, which is also w hen the customer obtains control of the instrument based on legal title transfer . Our right to future consideration related to instrument revenue is recorded as a contract asset within other current and long-term assets. The contract asset is transferred to accounts receivables when customers are billed for future products and services over the term of the contract. We have determined these agreements do not include a significant financing component.
﻿
Upon adoption of the New Revenue Standard on January 1, 2018, our volume commitment contract assets were $5.6 million, of which approximately $1.3 million was reclassified to accounts receivable when customers were billed for related products and services during the three months ended March 31, 2018. Furthermore, as a result of new placements under volume commitment programs, our contract assets were $12.3 million at March 31, 2018. We monitor customer purchases over the term of their agreement to assess the realizability of our contract assets and review estimates of variable consideration. Impairments, revenue adjustments that relate to performance obligations satisfied in prior periods, and contract modifications during the three months ended March 31, 2018, were not material.
﻿
For our up-front customer loyalty and volume commitment programs, we estimate future revenues related to multi-year agreements to be approximately $878.5 million, of which approximately 23% , 24% , and 19% are expected to be recogniz ed during the remainder of 2018 , the full year 2019, and the full year 2020, respectively. These future revenues relate to performance obligations not yet satisfied, for which customers have committed to purchase goods and services, net of the expected revenue reductions from customer acquisition costs and expected price adjustments, and as a result, are lower than stated contractual commitments by our customers.
﻿
Instrument Rebate Programs . Our instrument rebate programs, previously referred to as IDEXX Instrument Marketing Programs, require an instrument purchase and provide customers the opportunity to earn future rebates based on the volume of products and services they purchase over the term of the program. We account for the customer’s right to earn rebates on future purchases as a separate performance obligation and determine the standalone selling price based on an estimate of rebates the customer will earn over the term of the program. Total consideration allocated to identified performance obligations is limited to goods and services that the customer is presently obligated to purchase and does not include estimates of future purchases that are optional. We allocate a portion of instrument revenue to our customer’s right to earn rebates on future purchases, which is deferred and recognized upon the purchase of future products and services, offsetting future rebates as they are earned.
﻿
Upon adoption of the New Revenue Standard on January 1, 2018, our deferred revenue related to instrument rebate programs was $65.9 million, of which approximately $4.6 million was recognized when customers purchased eligible products and services, and earned rebates during the three months ended March 31, 2018. Furthermore, as a result of new instrument purchases under rebate programs, our deferred revenues were $63.7 million at March 31, 2018, of which approximately 22% , 26% and 21% are expected to be recognized during the remainder of 2018, the full year 2019, and the full year 2020, respectively.
﻿
Reagent Rental Programs . Our reagent rental programs provide our customers the right to use our instruments upon entering into multi-year agreements to purchase annual minimum amounts of consumables. These types of agreements include an embedded operating lease for the right to use our instrument and no instrument revenue is recognized at the time of instrument installation. We determine the amount of lease revenue allocated to the instrument based on relative standalone selling prices and determine the pattern of instrument revenue recognition in proportion to the customer’s minimum purchase commitment. The cost of the instrument is capitalized within property and equipment, and is charged to cost of product revenue ratably over the term of the agreement.
﻿
We estimate future revenue to be recognized related to these multi-year agreements with customers of approximately $115.9 million, of which approximately 24% , 28% , and 22% are expected to be recognized during the remainder of 2018, the full year 2019, and the full year 2020, respectively . These represent future performance obligations not yet satisfied for which customers have committed to future purchases, net of any expected price adjustments, and as a result, may be lower than stated contractual commitments by our customers.
﻿
Other Customer Incentive Programs . Certain agreements with customers include discounts or rebates on the sale of products and services applied retrospectively, such as volume rebates achieved by purchasing a specified purchase threshold of goods and services. We account for these discounts as variable consideration and estimate the likelihood of a customer meeting the threshold in order to determine the transaction price using both the most-likely-amount and expected-value approach, as applicable. Revenue adjustments that relate to performance obligations satisfied in prior periods during the three months ended March 31, 2018, were not material. Refund obligations related to customer incentive programs are recorded in accrued liabilities for the actual issuance of incentives, incentives earned but not yet issued and estimates of incentives to be earned in the future.
﻿
IDEXX Points . IDEXX Points may be applied to trade receivables due to us, converted to cash, or applied against the purchase price of IDEXX products and services. We consider IDEXX Points equivalent to cash and IDEXX Points that have not yet been used by customers are included in accrued liabilities until utilized or expired. Breakage is not material because customers can apply IDEXX Points to trade receivables at any time.
﻿
Accounts Receivable . We recognize revenue when it is probable that we will collect substantially all of the consideration to which we will be entitled,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We maintain allowances for doubtful accounts for potentially uncollectible receivables. We base our estimates on a detailed analysis of specific customer situations and a percentage of our accounts receivable by aging category. Additional allowances may be required if either the financial condition of our customers were to deteriorate or a strengthening U.S. dollar impacts the ability of foreign customers to make payments to us on their U.S. dollar denominated purchases. Account balances are charged off against the allowance when we believe it is probable the receivable will not be recovered. We do not have any off-balance sheet credit exposure related to our customers. We have no significant customers that accounted for greater than 10% of our consolidated revenues and we have no concentration of credit risk as of March 31, 2018.
﻿
Disaggregated Revenues . We present disaggregated revenue for our CAG segment based on major product and service categories. Although Water and LPD do not meet the quantitative thresholds to be reported as separate segments, we believe it is important to disaggregate these revenues as major product and service categories within our Other reportable segment given their distinct markets, and therefore we have elected to report Water and LPD as reportable segments. The following table presents disaggregate d revenue by major product and service categories for the period ending March 31, 2018 ( in thousands ):
﻿
﻿
﻿
﻿
For the Three Months Ended
﻿
March 31,
﻿
2018
2017
﻿ CAG segment revenue:
﻿ CAG Diagnostics recurring revenue:
$ 406,048
$ 346,680
﻿ IDEXX VetLab consumables
149,513
123,553
﻿ Rapid assay products
52,017
47,895
﻿ Reference laboratory diagnostic and consulting services
186,937
159,069
﻿ CAG Diagnostics service and accessories
17,581
16,163
﻿ CAG Diagnostics capital - instruments
30,895
26,183
﻿ Veterinary software, services and diagnostic imaging systems
33,890
30,364
﻿ CAG segment revenue
470,833
403,227
﻿
﻿ Water segment revenue
29,143
25,077
﻿ LPD segment revenue
32,240
29,317
﻿ Other segment revenue
5,440
4,400
﻿ Total revenue
$ 537,656
$ 462,021
﻿
Revenue by principal geographic area, based on customers’ domiciles, was as follows ( in thousands ):
﻿
﻿
﻿
﻿
For the Three Months Ended March 31,
﻿
2018
2017
﻿ United States
$ 327,461
$ 288,613
﻿ Europe, the Middle East and Africa
120,574
96,428
﻿ Asia Pacific Region
56,039
48,952
﻿ Canada
22,544
18,748
﻿ Latin America
11,038
9,280
﻿ Total
$ 537,656
$ 462,021
﻿
Costs to Obtain a Contract . We capitalize sales commissions and the related fringe benefits earned by our sales force when considered incremental and recoverable costs of obtaining a contract. Our contracts include performance obligations related to various goods and services, some of which are satisfied at a point in time and others over time. Commission costs related to performance obligations satisfied at a point in time are expensed at the time of sale, which is when revenue is recognized. Commission costs related to long-term service contracts and performance obligations satisfied over time, including extended warranties and SaaS subscriptions are deferred and recognized on a systematic basis that is consistent with the transfer of the goods or services to which the asset relates. We apply judgment in estimating the amortization period, which ranges from 3 to 7 years, by taking into consideration our customer contract terms, history of renewals, expected length of customer relationship, as well as the useful life of the underlying technology and products. Amortization expense is included in sales and marketing expenses in the accompanying unaudited condensed consolidated statements of operations. Deferred commission costs are periodically reviewed for impairment.
﻿
Upon adoption of the New Revenue Standard on January 1, 2018, our deferred commissions costs, included within other assets, were $11.8 million, and approximately $1.0 million of commissions expense was recognized during the three months ended March 31, 2018. Furthermore, as a result of commissions related to new extended warranties and SaaS subscriptions, our deferred commission costs were $12.4 million at March 31, 2018. Impairments of deferred commission costs during the three months ended March 31, 2018, were not material. </t>
  </si>
  <si>
    <t>Acquisitions</t>
  </si>
  <si>
    <t>Acquisitions [Abstract]</t>
  </si>
  <si>
    <t xml:space="preserve">NOTE 4. ACQUISITIONS
﻿
We believe that our acquisitions of businesses and other assets enhance our existing businesses by either expanding our geographic range and customer base or expanding our existing product lines. We had no acquisitions during the first quarter of 2018.
During the first quarter of 2017, we acquired a reference laboratory in Austria for approximately €1.3 million, with the majority of the acquisition price valued as an intangible asset. This acquisition was accounted for as an acquisition of a business and t he results of operations of this reference laboratory have been included in our CAG segment since the acquisition date. Pro forma information has not been presented for this business acquisition because such information is not material to our financial statements. </t>
  </si>
  <si>
    <t>Share-Based Compensation</t>
  </si>
  <si>
    <t>Share-Based Compensation [Abstract]</t>
  </si>
  <si>
    <t xml:space="preserve">NOTE 5. SHARE-BASED COMPENSATION
The fair value of options, restricted stock units, deferred stock units and employee stock purchase rights awarded during the three months ended March 31 , 201 8 , totaled $31.1 million as compared to $27.9 million for the three months ended March 3 1 , 201 7 . T he total unrecognized compensation expense, net of estimated forfeitures, for unvested share-based compensation awards outstanding at March 31, 2018, was $67.2 million, which will be recognized over a weighted average period of approximately 2.3 years . During the three months ended March 31, 2018, we recognized expense of $5.9 million related to share-based compensation.
We determine the assumptions used in the valuation of option awards as of the date of grant. Differences in the expected stock price volatility, expected term or risk-free interest rate may necessitate distinct valuation assumptions at each grant date. As such, we may use different assumptions for options granted throughout the year. Option awards are granted with an exercise price equal to the closing market price of our common stock at the date of grant. We have never paid any cash dividends on our common stock, and we have no intention to pay such a dividend at this time; therefore, we assume that no dividends will be paid over the expected terms of option awards.
﻿
The weighted averages of the valuation assumptions used to determine the fair value of each option award on the date of grant and the weighted average estimated fair values were as follows:
﻿
﻿
For the Three Months Ended
﻿
March 31,
﻿
2018
2017
﻿
﻿ Share price at grant
$ 178.26
$ 141.60
﻿ Expected stock price volatility
24
%
26
%
﻿ Expected term, in years
5.8
5.8
﻿ Risk-free interest rate
2.7
%
2.0
%
﻿ Weighted average fair value of options granted
$ 52.49
$ 40.51
﻿ </t>
  </si>
  <si>
    <t>Marketable Securities</t>
  </si>
  <si>
    <t>Marketable Securities [Abstract]</t>
  </si>
  <si>
    <t xml:space="preserve">Note 6. marketable securities
﻿
As a result of the passage of the 2017 Tax Act during the fourth quarter of 2017, we liquidated our marketable securities held outside the U.S. during the first quarter of 2018 and recognized a loss of approximately $0.3 million. We repatriated these funds and reduced our revolving debt balance during the first quarter of 2018.
﻿
The amortized cost and fair value of marketable securities as of December 31, 2017, were as follows ( in thousands ):
﻿
﻿
﻿ As of December 31, 2017
Amortized Cost
Gross Unrealized Gains
Gross Unrealized Losses
Fair Value
﻿
﻿ Corporate bonds
$ 140,969
$ 96
$ (179)
$ 140,886
﻿ Certificates of deposit
58,510
-
-
58,510
﻿ Commercial paper
29,171
-
-
29,171
﻿ Asset backed securities
22,206
4
(43)
22,167
﻿ U.S. government bonds
15,619
11
(19)
15,611
﻿ Agency bonds
10,990
9
(52)
10,947
﻿ Treasury bills
6,964
-
(1)
6,963
﻿ Total marketable securities
$ 284,429
$ 120
$ (294)
$ 284,255
﻿
We held marketable securities with effective maturities of two years or less that had an average AA- credit rating as of December 31, 2017.
﻿ </t>
  </si>
  <si>
    <t>Inventories [Abstract]</t>
  </si>
  <si>
    <t xml:space="preserve">Note 7. Inventories
Inventories, which are stated at the lower of cost (first-in, first-out) or ne t realizable value. Net realizable value is the estimated selling prices in the ordinary course of business, less reasonably predictable costs of completion, disposal, and transportation. The components of inventories were as follows (in thousands) :
﻿
﻿
﻿
March 31,
December 31,
﻿
2018
2017
﻿
﻿ Raw materials
$ 34,958
$ 32,994
﻿ Work-in-process
18,252
17,786
﻿ Finished goods
125,829
113,538
﻿ Inventories (Note 2)
$ 179,039
$ 164,318
﻿ </t>
  </si>
  <si>
    <t>Other Current and Long-Term Assets</t>
  </si>
  <si>
    <t>Other Current and Long-Term Assets [Abstract]</t>
  </si>
  <si>
    <t xml:space="preserve">﻿
NOTE 8. Other current and long-term ASSETS
﻿
Other current assets consisted of the following (in thousands) :
﻿
﻿
﻿
March 31,
December 31,
﻿
2018
2017
﻿
﻿ Prepaid expenses
$ 28,720
$ 28,967
﻿ Taxes receivable
26,207
35,475
﻿ Customer acquisition costs (Notes 2 and 3)
30,354
23,520
﻿ Contract assets (Notes 2 and 3)
5,085
-
﻿ Deferred sales commissions (Notes 2 and 3)
4,369
-
﻿ Other assets (Notes 2 and 3)
8,839
13,178
﻿ Other current assets
$ 103,574
$ 101,140
﻿
Other long-term assets consisted of the following (in thousands) :
﻿
﻿
March 31,
December 31,
﻿
2018
2017
﻿
﻿ Investment in long-term product supply arrangements
$ 10,324
$ 9,949
﻿ Customer acquisition costs (Notes 2 and 3)
83,417
64,670
﻿ Contract assets (Notes 2 and 3)
7,202
-
﻿ Deferred sales commissions (Notes 2 and 3)
8,013
-
﻿ Deferred income taxes (Note 2)
9,823
7,698
﻿ Other assets (Notes 2 and 3)
21,845
36,299
﻿ Other long-term assets
$ 140,624
$ 118,616
﻿ </t>
  </si>
  <si>
    <t>Accrued Liabilities</t>
  </si>
  <si>
    <t>Accrued Liabilities [Abstract]</t>
  </si>
  <si>
    <t xml:space="preserve">Note 9. Accrued liabilities
Accrued liabilities consisted of the following (in thousands) :
﻿
﻿
﻿
March 31,
December 31,
﻿
2018
2017
﻿
﻿ Accrued expenses
$ 65,835
$ 64,430
﻿ Accrued employee compensation and related expenses
59,080
102,944
﻿ Accrued taxes
26,452
29,389
﻿ Accrued customer incentives and refund obligations (Notes 2 and 3)
59,017
56,655
﻿ Total accrued liabilities
$ 210,384
$ 253,418
﻿
﻿
Other long-term liabilities consisted of the following ( in thousands ):
﻿
﻿
﻿
﻿
﻿
March 31,
December 31,
﻿
2018
2017
﻿ Accrued taxes
$ 67,551
$ 66,506
﻿ Accrued customer incentives (Note 2)
-
12,956
﻿ Other accrued long-term expenses
17,022
16,256
﻿ Total other long-term liabilities
$ 84,573
$ 95,718
﻿ </t>
  </si>
  <si>
    <t>Repurchases Of Common Stock</t>
  </si>
  <si>
    <t>Repurchases Of Common Stock [Abstract]</t>
  </si>
  <si>
    <t xml:space="preserve">N ote 1 0. Repurchases of common STOCK
﻿
﻿
We primarily acquire shares by repurchases in the open market. However, we also acquire shares that are surrendered by employees in payment for the minimum required statutory withholding taxes due on the vesting of restricted stock units and the settlement of deferred stock units, otherwise referred to herein as employee surrenders. We issue shares of treasury stock upon the vesting of certain restricted stock units and upon the exercise of certain stock options. The number of shares of treasury stock issued during the three months ended March 31 , 201 8 and 201 7 was not material.
﻿
The following is a summary of our open market common stock repurchases, reported on a trade date basis, and shares acquired through employee surrender for the three months ended March 31 , 201 8 and 201 7 (in thousands, except per share amounts) :
﻿
﻿
﻿
For the Three Months Ended
﻿
March 31,
﻿
2018
2017
﻿
﻿ Shares repurchased in the open market
465
390
﻿ Shares acquired through employee surrender for statutory tax withholding
48
52
﻿ Total shares repurchased
513
442
﻿
﻿ Cost of shares repurchased in the open market
$ 86,188
$ 50,744
﻿ Cost of shares for employee surrenders
8,555
7,303
﻿ Total cost of shares
$ 94,743
$ 58,047
﻿
﻿ Average cost per share - open market repurchase
$ 185.23
$ 130.12
﻿ Average cost per share - employee surrenders
$ 178.83
$ 141.09
﻿ Average cost per share - total
$ 184.63
$ 131.41
﻿ </t>
  </si>
  <si>
    <t>Income Taxes</t>
  </si>
  <si>
    <t>Income Taxes [Abstract]</t>
  </si>
  <si>
    <t xml:space="preserve">﻿
NOTE 11. INCOME TAXES
Our effective income tax rate was 14.3% for the three months ended March 31, 2018, as compared to 18.5% for the three months ended March 31, 2017. The decrease in our effective tax rate was primarily related to the reduction in our U.S. statutory rate as a result of the 2017 Tax Act, partially offset by lower tax benefits related to share-based compensation, as compared to the same period in the prior year.
﻿
As of December 31, 2017, we have accounted for the impacts of the 2017 Tax Act to the extent a reasonable estimate could be made and we recognized provisional amounts related to the deemed repatriation tax, offset by the remeasurement of our deferred tax assets and liabilities to record the effects of the tax law change in the period of enactment. This treatment is provided for in ASU 2018- 05, which allows a company to record a provisional amount when it does not have the necessary information available, prepared, or analyzed in reasonable detail to complete its accounting for the change in the tax law during the measurement period. The measurement period ends when the company has obtained, prepared, and analyzed the information necessary to finalize its accounting, but cannot extend beyond one year. During the first quarter of 2018, the Internal Revenue Service issued additional guidance providing clarification on certain aspects of the deemed repatriation tax calculation. The additional guidance did not result in an adjustment to the provisional amounts recorded as of December 31, 2017. We will continue to monitor for new guidance related to provisional amounts recorded. </t>
  </si>
  <si>
    <t>Accumulated Other Comprehensive Income</t>
  </si>
  <si>
    <t>Accumulated Other Comprehensive Income [Abstract]</t>
  </si>
  <si>
    <t xml:space="preserve">﻿
Note 1 2. ACCUMULATED OTHER Comprehensive Income
The changes in AOCI, net of tax, for the three months ended March 3 1, 2018 consisted of the following (in thousands) :
﻿
﻿ For the Three Months Ended March 31, 2018
Unrealized (Loss) Gain on Investments, Net of Tax
Unrealized (Loss) Gain on Derivative Instruments, Net of Tax
Unrealized (Loss) on Net Investment Hedge, Net of Tax
Cumulative Translation Adjustment
Total
﻿
﻿ Balance as of December 31, 2017
$ (22)
$ (5,219)
$ (4,311)
$ (26,918)
$ (36,470)
﻿ Other comprehensive income (loss) before reclassifications
118
(2,388)
(2,216)
5,165
679
﻿ Gains reclassified from accumulated other comprehensive income
-
1,585
-
-
1,585
﻿ Balance as of March 31, 2018
$ 96
$ (6,022)
$ (6,527)
$ (21,753)
$ (34,206)
﻿
﻿
﻿
﻿
﻿
﻿
﻿
﻿
The following is a summary of reclassificat ions out of AOCI for the three months ended March 31, 2018 and 201 7 (in thousands) :
﻿
﻿
﻿ Details about AOCI Components
Affected Line Item in the Statement of Operations
Amounts Reclassified from AOCI For the Three Months Ended March 31,
﻿
2018
2017
﻿ (Losses) gains on derivative instruments classified as cash flow hedges included in net income:
﻿ Foreign currency exchange contracts
Cost of revenue
$ (1,835)
$ 1,075
﻿
Tax (benefits) expense
(250)
401
﻿
(Losses) gains, net of tax
$ (1,585)
$ 674
﻿ </t>
  </si>
  <si>
    <t>Earnings Per Share</t>
  </si>
  <si>
    <t>Earnings Per Share [Abstract]</t>
  </si>
  <si>
    <t xml:space="preserve">Note 1 3. Earnings per Share
Basic earnings per share is computed by dividing net income attributable to our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 See Note 4 to the consolidated financial statements in our 2017 Annual Report for additional information regarding deferred stock units .
﻿
The following is a reconciliation of weighted average shares outstanding for basic and diluted earnin gs per share for the three months ended March 3 1 , 201 8 and 201 7 (in thousands) :
﻿
﻿
For the Three Months Ended
﻿
March 31,
﻿
2018
2017
﻿
﻿ Shares outstanding for basic earnings per share
87,331
88,117
﻿
﻿ Shares outstanding for diluted earnings per share:
﻿ Shares outstanding for basic earnings per share
87,331
88,117
﻿ Dilutive effect of share-based payment awards
1,613
1,877
﻿
88,944
89,994
﻿
﻿
﻿
Certain options to acquire shares and restricted stock units have been excluded from the calculation of shares outstanding for diluted earnings per share because they were anti-dilutive. The following table presents information concerning those anti-dilutive options and restricted stock units for the three months ended March 31, 2018 and 201 7 (in thousands ):
﻿
﻿
For the Three Months Ended
﻿
March 31,
﻿
2018
2017
﻿
﻿ Weighted average number of shares underlying anti-dilutive options
167
182
﻿
﻿ Weighted average number of shares underlying anti-dilutive restricted stock units
-
47
﻿ </t>
  </si>
  <si>
    <t>Commitments, Contingencies And Guarantees</t>
  </si>
  <si>
    <t>Commitments, Contingencies And Guarantees [Abstract]</t>
  </si>
  <si>
    <t xml:space="preserve">Note 1 4. Commitments, Contingencies and Guarantees
Significant commitments, c ontingencies and guarantees at March 31, 2018, are consistent with those discussed in Note 14 to the consolidated financial statements in our 2017 Annual Report. </t>
  </si>
  <si>
    <t>Segment Reporting</t>
  </si>
  <si>
    <t>Segment Reporting [Abstract]</t>
  </si>
  <si>
    <t xml:space="preserve">﻿
Note 1 5. Segment Reporting
Operating segments are defined as components of an enterprise about which separate financial information is available that is evaluated regularly by the chief operating decision-maker (“CODM”), or decision-making group, in deciding how to allocate resources and in assessing performance. Our CODM is our Chief Executive Officer. Our reportable segments include diagnostic and information technology-based products and services for the veterinary market, which we refer to as the Companion Animal Group (“CAG”), water quality products (“Water”) and diagnostic products and services for livestock and poultry he alth and to ensure the quality and safety of milk and improve dairy efficiency, which we refer to as Livestock, Poultry and Dairy (“LPD”). Our Other operating segment combines and presents products for the human point-of-care medical diagnostics market with our pharmaceutical product line and our out-licensing arrangements.
﻿
Certain costs are not allocated to our operating segments and are instead reported under the caption “Unallocated Amounts . ” These costs include costs that do not align with one of our existing operating segments or are cost prohibitive to allocate, which primarily consist of our R&amp;D function, regional or country expenses, certain foreign currency revaluation gains and losses on monetary balances in currencies other than our subsidiaries’ functional currency and unusual items. Corporate support function costs (such as information technology, facilities, human resources, finance and legal), health benefits and incentive compensation are charged to our business segments at pre-determined budgeted amounts or rates. Differences from these pre-determined budgeted amounts or rates are captured within Unallocated Amounts.
﻿
The following is a summary of segment performance for the three months ended March 31 , 201 8 and 201 7 (in thousands) :
﻿
﻿
﻿
﻿
﻿
For the Three Months Ended March 31,
﻿
CAG
Water
LPD
Other
Unallocated Amounts
Consolidated Total
﻿ 2018
﻿ Revenue
$ 470,833
$ 29,143
$ 32,240
$ 5,440
$
-
$ 537,656
﻿
﻿ Income (loss) from operations
$ 100,398
$ 12,462
$ 2,961
$ 498
$ (3,275)
$ 113,044
﻿ Interest expense, net
(8,695)
﻿ Income before provision for income taxes
104,349
﻿ Provision for income taxes
14,873
﻿ Net income
89,476
﻿ Less: Net income attributable to noncontrolling interest
25
﻿ Net income attributable to IDEXX Laboratories, Inc. stockholders
$ 89,451
﻿
﻿ 2017
﻿ Revenue
$ 403,227
$ 25,077
$ 29,317
$ 4,400
$
-
$ 462,021
﻿
﻿ Income (loss) from operations
$ 79,855
$ 10,263
$ 3,802
$ 393
$ (2,070)
$ 92,243
﻿ Interest expense, net
(7,506)
﻿ Income before provision for income taxes
84,737
﻿ Provision for income taxes
15,679
﻿ Net income
69,058
﻿ Less: Net income attributable to noncontrolling interest
39
﻿ Net income attributable to IDEXX Laboratories, Inc. stockholders
$ 69,019
﻿
﻿
See “Note 3. Revenue Recognition” for a summary of disaggregated revenue by reportable segment and by major product and service category for the three months ended March 31, 2018 and 2017. </t>
  </si>
  <si>
    <t>Fair Value Measurements</t>
  </si>
  <si>
    <t>Fair Value Measurements [Abstract]</t>
  </si>
  <si>
    <t xml:space="preserve">﻿
Note 1 6. FAIR VALUE MEASUREMENTS
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
﻿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unaudited condensed consolidated balance sheets but for which we disclose the fair value. The fair value disclosures of these assets and liabilities are based on a three-level hierarchy, which is defined as follows :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r transfers in or out of Level 3 of the fair value hierarchy during the three months ended March 3 1 , 201 8 .
﻿
Our marketable debt securities are initially valued at the transaction price and are subsequently remeasured to fair value as of the balance sheet date utilizing third-party pricing services. The pricing services utilize industry standard valuation models, including both income and market-based approaches and observable market inputs to determine value. Observable market inputs include reportable trades, benchmark yields, credit spreads, broker/dealer quotes, bids, offers and other industry and economic events. We validate the prices provided by our third-party pricing services by obtaining independent market values from other pricing sources and analyzing pricing data in certain instances.
﻿
Our foreign currency exchange contracts are measured at fair value on a recurring basis in our accompanying unaudited condensed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
﻿
The amounts outstanding under our unsecured revolving credit facility (“Credit Facility” or “line of credit”) and senior notes (“long-term debt”) are measured at carrying value in our unaudited condensed consolidated balance sheets though we disclose the fair value of these financial instruments. We determine the fair value of the amount outstanding under our Credit Facility and long-term debt using an income approach, utilizing a discounted cash flow analysis based on current market interest rates for debt issues with similar remaining years to maturity, adjusted for applicable credit risk. Our Credit Facility and long-term debt are valued using Level 2 inputs. The estimated fair value of our Credit Facility approximates its carrying value. The estimated fair value and carrying value of our long-term debt were $619.8 million and $ 609.5 milli on, respectively, as of March 3 1 , 201 8 , and $632.0 million and $606.6 million, respectively, as of December 31, 201 7 .
﻿
The following tables set forth our assets and liabilities that were measured at fair value on a recurring basis at March 31 , 201 8, and at December 31, 2017, by level within the fair value hierarchy (in thousands) :
﻿
﻿
﻿
Quoted Prices
Significant
﻿
in Active
Other
Significant
﻿
Markets for
Observable
Unobservable
﻿
Identical Assets
Inputs
Inputs
Balance at
﻿ As of March 31, 2018
(Level 1)
(Level 2)
(Level 3)
March 31, 2018
﻿
﻿ Assets
﻿ Money market funds (1)
$ 13,246
$
-
$
-
$ 13,246
﻿ Equity mutual funds (2)
$ 2,069
$
-
$
-
$ 2,069
﻿ Foreign currency exchange contracts (3)
$
-
$ 892
$
-
$ 892
﻿ Liabilities
﻿ Foreign currency exchange contracts (3)
$
-
$ 7,741
$
-
$ 7,741
﻿ Deferred compensation (4)
$ 2,069
$
-
$
-
$ 2,069
﻿
﻿
﻿
﻿
﻿
﻿
﻿
﻿
﻿
﻿
﻿
Quoted Prices
Significant
﻿
in Active
Other
Significant
﻿
Markets for
Observable
Unobservable
﻿
Identical Assets
Inputs
Inputs
Balance at
﻿ As of December 31, 2017
(Level 1)
(Level 2)
(Level 3)
December 31, 2017
﻿
﻿ Assets
﻿ Money market funds (1)
$ 32,962
$
-
$
-
$ 32,962
﻿ Certificates of deposit (1)
$
-
$ 1,250
$
-
$ 1,250
﻿
﻿ Marketable Securities
﻿ Corporate bonds
$
-
$ 140,886
$
-
$ 140,886
﻿ Certificates of deposit
-
58,510
-
58,510
﻿ Commercial paper
-
29,171
-
29,171
﻿ Asset backed securities
-
22,167
-
22,167
﻿ U.S. government bonds
-
15,611
-
15,611
﻿ Agency bonds
-
10,947
-
10,947
﻿ Treasury bills
-
6,963
-
6,963
﻿ Total marketable securities
$
-
$ 284,255
$
-
$ 284,255
﻿
﻿ Equity mutual funds (2)
$ 2,162
$
-
$
-
$ 2,162
﻿ Foreign currency exchange contracts (3)
$
-
$ 477
$
-
$ 477
﻿ Liabilities
﻿ Foreign currency exchange contracts (3)
$
-
$ 6,468
$
-
$ 6,468
﻿ Deferred compensation (4)
$ 2,162
$
-
$
-
$ 2,162
_____________
(1)
Money market funds and certificates of deposit with an original maturity of less than ninety days are included within cash and cash equivalents. The remaining balance of cash and cas h equivalents as of March 31 , 201 8 and December 31, 201 7 , consisted of demand deposits . C ertificates of deposit with an original maturity of over ninety days are included within marketable securities.
(2)
Equity mutual funds relate to a deferred compensation plan that was assumed as part of a previous business combination. This amount is included within other long-term assets. See footnote (4) below for a discussion of the related deferred compensation liability.
(3)
Foreign currency exchange contracts are included within other current assets; other long-term assets; accrued liabilities; or other long-term liabilities depending on the gain (loss) position and anticipated settlement date .
(4)
A deferred compensation plan assumed as part of a previous business combination is included within accrued liabilities and other long-term liabilities. The fair value of our deferred compensation plan is indexed to the performance of the underlying equity mutual funds discussed in footnote (2) above .
﻿
The estimated fair value of certain financial instruments, including cash and cash equivalents, accounts receivable and accounts payable, approximate carrying value due to their short maturity. </t>
  </si>
  <si>
    <t>Hedging Instruments</t>
  </si>
  <si>
    <t>Hedging Instruments [Abstract]</t>
  </si>
  <si>
    <t xml:space="preserve">﻿
Note 1 7. HEDGING Instruments
Disclosure within this note is presented to provide transparency about how and why we use derivative and non-derivative instruments (collectively “hedging instruments”), how the instruments and related hedged items are accounted for, and how the instruments and related hedged items affect our financial position, results of operations and cash flows .
We are exposed to certain risks related to our ongoing business operations. The primary risks that we manage by using hedging instruments are foreign currency exchange risk and interest rate risk. Our subsidiaries enter into foreign currency exchange contracts to manage the exchange risk associated with their forecasted intercompany inventory purchases and sales for the next year. From time to time, we may also enter into other foreign currency exchange contracts or foreign-denominated debt issuances to minimize the impact of foreign currency fluctuations associated with specific balance sheet exposures, including net investments in certain foreign subsidiaries. We may also enter into interest rate swaps to minimize the impact of interest rate fluctuations associated with borrowings under our variable-rate Credit Facility.
The primary purpose of our foreign currency hedging activities is to protect against the volatility associated with foreign currency transactions, including transactions denominated in the euro, British pound, Japanese yen, Canadian dollar, Australian dollar and Swiss franc. We also utilize natural hedges to mitigate our transaction and commitment exposures. Our corporate policy prescribes the range of allowable hedging activity. We enter into foreign currency exchange contracts with well-capitalized multinational financial institutions, and we do not hold or engage in transactions involving derivative instruments for purposes other than risk management. Our accounting policies for these contracts are based on the designation of such instruments as hedging transactions .
﻿
We recognize all hedging instruments on the balance sheet at fair value at the balance sheet date. Instruments that do not qualify for hedge accounting treatment must be recorded at fair value through earnings. To qualify for hedge accounting treatment, cash flow and net investment hedges must be highly effective in offsetting changes to expected future cash flows or fair value on hedged transactions. If the instrument qualifies for hedge accounting, c 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 See “Note 1 2 . Accumulated Other Comprehensive Income” for further information regarding the effect of hedging instruments on our unaudited condensed consolidated statements of operations for the three month s ended March 31 , 201 8 and 201 7 .
﻿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s in the unaudited condensed consolidated balance sheets on a gross basis. All cash flows related to our foreign currency exchange contracts are classified as operating cash flows, which is consistent with the cash flow treatment of the underlying items being hedged.
Cash Flow Hedges
We have designated our foreign currency exchange contracts as cash flow hedges as these derivative instruments mitigate the exposure to variability in the cash flows of forecasted transactions attributable to foreign currency exchange. Unless noted otherwise, we have also designated our derivative instruments as qualifying for hedge accounting treatment .
We did not de-designate any instruments from hedge accounting treatment during the three months ended March 31, 2018 or 2017. Gains or losses related to hedge ineffectiveness during the three months ended March 31, 2018 and 2017 were not material . At March 31 , 201 8 , the estimated amount of net losses, net of income tax benefit, which are expected to be reclassified out of AOCI and into earnings within the next 12 months, is $5.8 million if exchange rates do not fluctuate from the levels at March 31, 2018 .
We hedge approximately 85% of the estimated exposure from intercompany product purchases and sales denominated in the euro, British pound, Canadian dollar, Japanese yen, Australian dollar and Swiss franc. We have additional unhedged foreign currency exposures related to foreign services and emerging markets where it is not practical to hedge. We primarily utilize foreign currency exchange contracts with durations of less than 24 months. Quarterly, we enter into contracts to hedge incremental portions of anticipated foreign currency transactions for the current and following year. As a result, our risk with respect to foreign currency exchange rate fluctuations and the notional value of foreign currency exchange contracts may vary throughout the year. The U.S. dollar is the currency purchased or sold in all of our foreign currency exchange contracts. The notional amount of foreign currency exchange contracts to hedge forecasted intercompany inventory purchases and sales totaled $210.4 million and $176.5 million at March 3 1, 2018 and December 31, 201 7 , respectively.
﻿
Net Investment Hedge
﻿
In June 2015, we issued and sold through a private placement an aggregate principal amount of €88.9 million in euro-denominated 1.785% Series C Senior Notes due June 18, 2025. We have designated these euro-denominated notes as a hedge of our euro net investment in certain foreign subsidiaries to reduce the volatility in stockholders’ equity caused by changes in foreign currency exchange rates in the euro relative to the U.S. dollar. As a result of this designation, gains and losses from the change in translated U.S. dollar value of these euro-denominated notes are recorded in AOCI rather than to earnings. We recorded losses of $ 2 . 2 million , net of income tax, within AOCI as a result of this net investment hedge for the three m onths ended March 3 1 , 201 8 . The related cumulative unrealized loss recorded at March 31, 2018 will not be reclassified in earnings until the complete or substantially complete liquidation of the net investment in the hedged foreign operations or a portion of the hedge no longer qualifies for hedge accounting treatment. See Note 11 to the consolidated financial statements included in our 201 7 Annual Report for further information regarding the issuance of these euro-denominated notes.
﻿
Fair Values of Hedging Instruments Designated as Hedges in Consolidated Balance Sheets
﻿
The fair values of hedging instruments and their respective classification on our unaudited condensed consolidated balance sheets and amounts subject to offset under master netting arrangements consisted of the following (in thousands) :
﻿
﻿
Hedging Assets
﻿
March 31,
December 31,
﻿
2018
2017
﻿
﻿ Derivatives designated as hedging instruments
Balance Sheet Classification
﻿ Foreign currency exchange contracts
Other current assets
$ 452
$ 477
﻿ Foreign currency exchange contracts
Other long-term assets
440
-
﻿ Total derivative instruments presented as cash flow hedges on the balance sheet
892
477
﻿ Gross amounts subject to master netting arrangements not offset on the balance sheet
815
477
﻿ Net amount
$ 77
$
-
﻿
﻿
﻿
﻿
Hedging Liabilities
﻿
March 31,
December 31,
﻿
2018
2017
﻿
﻿ Derivatives designated as hedging instruments
Balance Sheet Classification
﻿ Foreign currency exchange contracts
Accrued liabilities
$ 7,249
$ 6,468
﻿ Foreign currency exchange contracts
Other long-term liabilities
492
-
﻿ Total derivative instruments presented as cash flow hedges on the balance sheet
7,741
6,468
﻿ Foreign currency borrowings designated as net investment hedge on the balance sheet
Long-term debt
109,481
106,567
﻿ Total hedging instruments presented on the balance sheet
117,222
113,035
﻿ Gross amounts subject to master netting arrangements not offset on the balance sheet
815
477
﻿ Net amount
$ 116,407
$ 112,558
﻿
See “Note 12. Accumulated Other Comprehensive Income” for gains and losses recognized in AOCI on derivative instruments for the three months ended March 31, 2018. </t>
  </si>
  <si>
    <t>Accounting Policies (Policy)</t>
  </si>
  <si>
    <t>New Accounting Pronouncements Adopted</t>
  </si>
  <si>
    <t xml:space="preserve">New Accounting Pronouncements Adopted
﻿
Effective January 1, 2018, we adopted the New Revenue Standard using the modified retrospective method for all contracts not completed as of the date of adoption.
﻿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presented. As a result of the adoption of ASU 2014-09, we have changed our accounting policy for revenue recognition and the details of the significant changes and quantitative impact of the changes are set out below.
﻿
Up-Front Customer Loyalty Programs. Our up-front loyalty programs provide customers with incentives in the form of cash or IDEXX Points upon entering into multi-year agreements to purchase annual minimum amounts of future products or services. Under previous U.S. GAAP, if up-front incentives were subsequently utilized to purchase instruments, we limited instrument revenue to the amount of consideration received from the customer at the time of placement that was not contingent on future purchases and consequently deferred instrument revenue and costs at the time of placement. The New Revenue Standard permits revenue recognition at the time of instrument placement when the consideration is committed, but contingent on the purchase of future goods and services. As a result, we have accelerated our recognition of instrument revenues and costs when up-front incentives are used to purchase instruments. The New Revenue Standard did not change our accounting for up-front payments to customers, which continue to be capitalized as customer acquisition costs, within other assets, and subsequently recognized as a reduction to revenue over the term of the agreement. We previously reported deferred instrument revenues and costs within net customer acquisition cost, and upon transition to the New Revenue Standard the decrease in deferred revenue and costs resulted in an increase in our reported customer acquisition costs.
﻿
Volume Commitment Programs. Our volume commitment programs provide customers with a free instrument or system upon entering into multi-year agreements to purchase annual minimum amounts of future products or services and includes our new IDEXX 360 program introduced in the first quarter of 2018. Under previous U.S. GAAP, we limited instrument revenue to the amount of consideration received from the customer at the time of placement that was not contingent on future purchases and consequently instrument revenue and cost were recognized over the term of the customer agreement. The New Revenue Standard permits revenue recognition at the time of instrument placement when the consideration is committed, but contingent on the purchase of future goods and services. As a result, we have accelerated recognition on instruments revenues and costs placed through our volume commitment programs. This change resulted in a net increase in current and long-term other assets upon transition to the New Revenue Standard as we recognized contract assets related to instrument revenue recognized in advance of billings, offset by a reduction in previously deferred instrument cost.
﻿
Instrument Rebate Programs. Our instrument rebate programs, previously referred to as IDEXX Instrument Marketing Programs, require an instrument purchase and provide customers the opportunity to earn future rebates based on the volume of products and services they purchase over the term of the program. Under previous U.S. GAAP, the total consideration in the contract, including an estimate of future optional purchases, was allocated to all products and services based on their standalone selling prices. This resulted in deferring a portion of instrument revenue related to our obligation to provide future rebate incentives, which was included in accrued liabilities. Under the New Revenue Standard, the total consideration in the contract is limited to only goods and services that the customer is presently obligated to purchase and does not include future purchases that are optional. The customer’s right to earn rebates on future purchases is accounted for as a separate performance obligation. The exclusion of optional future purchases resulted in the instrument absorbing a higher relative allocation of future rebates. Therefore, we defer an increased portion of instrument revenue upon placement, which is realized as higher recurring revenue when customers buy future products and services, offsetting future rebates as they are earned. This change resulted in an increase in current and long-term deferred revenue upon transition to the New Revenue Standard and a reduction to accrued and other long-term liabilities for rebate obligations that are now reported as deferred revenues.
﻿
Reagent Rental Programs. Our reagent rental programs provide customers the right to use our instruments upon entering into multi-year agreements to purchase annual minimum amounts of consumables. These types of agreements include an embedded operating lease for the right to use our instrument and no instrument revenue is recognized at the time of instrument installation. Under the New Revenue Standard, we continue to recognize a portion of the revenue allocated to the embedded lease concurrent with the future sale of consumables over the term of the agreement. We determine the amount of revenue allocated from the consumable to the embedded lease based on standalone selling prices and determine the rate of lease revenue recognition in proportion to the customer’s minimum volume commitment. There was no impact to our consolidated financial statements upon transition to the New Revenue Standard, as a result of our reagent rental programs.
﻿
Other Customer Incentive Programs . Certain agreements with customers include discounts or rebates on the sale of products and services applied retrospectively, such as volume rebates achieved by purchasing a specified threshold of goods and services. Under the New Revenue Standard, we continue to record revenue reductions related to these customer incentive programs and record the related refund obligations in accrued liabilities based on the actual issuance of incentives, incentives earned but not yet issued and estimates of incentives to be earned in the future. There was no impact to our consolidated financial statements upon transition to the New Revenue Standard, as a result of our other customer incentive programs.
﻿
IDEXX Points. IDEXX P oints may be applied to trade receivables due to us, converted to cash, or applied against the purchase price of IDEXX products and services. Under the New Revenue Standard, we continue to consider IDEXX Points equivalent to cash and IDEXX Points that have not yet been used by customers are included in accrued liabilities until utilized or expired. There was no impact to our consolidated financial statements upon transition to the New Revenue Standard, as a result of IDEXX P oints.
﻿
Shipping and Delivery. Under previous U.S. GAAP, we recognized revenue and cost from the sales of diagnostic products and accessories upon delivery to the customer because our typical business practice is to cover losses incurred while in transit. Under the New Revenue Standard, revenue and costs are recognized when a customer obtains control of the product based on legal title transfer and our right to payment, which generally occurs at the time of shipment. This resulted in an acceleration of revenue and cost recognition and an increase in accounts receivable and a reduction in inventories upon transition to the New Revenue Standard.
﻿
Costs to Obtain a Contract. Under previous U.S. GAAP, we recognized sales commissions incurred to obtain long term product and service contracts as sales and marketing expenses as incurred. Under the New Revenue Standard, we defer commissions incurred to obtain long term contracts, when considered incremental and recoverable. Sales commissions are amortized as sales and marketing expenses consistently with the pattern of transfer for the product or service to which the asset relates. If the expected amortization period is one year or less, the sales commission is expensed when incurred. This change resulted in an increase to other current and long-term assets upon transition to the New Revenue Standard.
﻿
Income Taxes. The adoption of the New Revenue Standard primarily resulted in an acceleration of revenues under up-front customer loyalty programs and an increase in deferred revenue under instrument rebate programs, which in turn generated additional deferred tax assets within other long-term assets.
﻿
The cumulative effects of the changes made to our consolidated balance sheet as of January 1, 2018, in connection with the adoption of the New Revenue Standard were as follows ( in thousands ) :
﻿
﻿
﻿
﻿
﻿
Condensed Consolidated Balance Sheet
﻿
﻿
Previous U.S. GAAP
﻿
December 31, 2017
New U.S. GAAP
Attributed to the
﻿
(Reported)
January 1, 2018
New Revenue Standard
﻿
﻿ ASSETS
﻿ Cash, cash equivalents and marketable securities
$ 471,930
$ 471,930
$
-
﻿ Accounts receivable
234,597
237,281
2,684
﻿ Inventories
164,318
163,184
(1,134)
﻿ Property and equipment, net
379,096
379,096
-
﻿ Goodwill and intangible assets, net
243,719
243,719
-
﻿ Other assets
219,756
246,481
26,725
﻿ TOTAL ASSETS
$ 1,713,416
$ 1,741,691
$ 28,275
﻿
﻿ LIABILITIES AND STOCKHOLDERS’ DEFICIT
﻿ Accounts payable
$ 66,968
$ 66,968
$
-
﻿ Accrued liabilities
253,418
254,381
963
﻿ Deferred income tax liabilities
25,353
25,087
(266)
﻿ Line of credit and long-term debt
1,261,075
1,261,075
-
﻿ Deferred revenue
64,726
110,158
45,432
﻿ Other long-term liabilities
95,718
82,840
(12,878)
﻿ Total liabilities
1,767,258
1,800,509
33,251
﻿
﻿ Stockholders’ Deficit:
﻿ Retained earnings
803,545
798,569
(4,976)
﻿ All other stockholders' deficit and noncontrolling interest
(857,387)
(857,387)
-
﻿ Total stockholders’ deficit
(53,842)
(58,818)
(4,976)
﻿ TOTAL LIABILITIES AND STOCKHOLDERS’ DEFICIT
$ 1,713,416
$ 1,741,691
$ 28,275
﻿
The following tables compare the reported unaudited condensed consolidated balance sheet, statement of operations and cash flows, as of and for the three months ended March 31, 2018, to the pro forma amounts had the previous U.S. GAAP guidance been in effect ( in thousands ):
﻿
﻿
﻿
﻿
Condensed Consolidated Balance Sheet
﻿
As of March 31, 2018
﻿
﻿
New U.S. GAAP
Attributed to the
﻿
Previous U.S. GAAP
(As Reported)
New Revenue Standard
﻿
﻿ ASSETS
﻿ Cash and cash equivalents
$ 159,229
$ 159,229
$
-
﻿ Accounts receivable
257,214
259,865
2,651
﻿ Inventories
180,328
179,039
(1,289)
﻿ Property and equipment, net
384,246
384,246
-
﻿ Goodwill and intangible assets, net
242,915
242,915
-
﻿ Other assets
212,896
244,198
31,302
﻿ TOTAL ASSETS
$ 1,436,828
$ 1,469,492
$ 32,664
﻿
﻿ LIABILITIES AND STOCKHOLDERS’ DEFICIT
﻿ Accounts payable
$ 70,409
$ 70,409
$
-
﻿ Accrued liabilities
209,437
210,384
947
﻿ Deferred income tax liabilities
29,786
27,529
(2,257)
﻿ Line of credit and long-term debt
1,016,505
1,016,505
-
﻿ Deferred revenue
64,813
109,074
44,261
﻿ Other long-term liabilities
94,296
84,573
(9,723)
﻿ Total liabilities
1,485,246
1,518,474
33,228
﻿
﻿ Stockholders’ Deficit:
﻿ Retained earnings
880,785
880,348
(437)
﻿ Accumulated other comprehensive loss
(34,079)
(34,206)
(127)
﻿ All other stockholders' deficit and noncontrolling interest
(895,124)
(895,124)
-
﻿ Total stockholders’ deficit
(48,418)
(48,982)
(564)
﻿ TOTAL LIABILITIES AND STOCKHOLDERS’ DEFICIT
$ 1,436,828
$ 1,469,492
$ 32,664
﻿
﻿
﻿
﻿
Condensed Consolidated Statement of Operations
﻿
For the Three Months Ended March 31, 2018
﻿
﻿
New U.S. GAAP
Attributed to the
﻿
Previous U.S. GAAP
(As Reported)
New Revenue Standard
﻿
﻿ Total revenue
$ 525,369
$ 537,656
$ 12,287
﻿ Total cost of revenue
227,965
234,557
6,592
﻿ Gross profit
297,404
303,099
5,695
﻿
﻿ Total operating expense
190,626
190,055
(571)
﻿ Income from operations
106,778
113,044
6,266
﻿ Interest expense
(9,274)
(9,274)
-
﻿ Interest income
862
579
(283)
﻿ Income before provision for income taxes
98,366
104,349
5,983
﻿ Provision for income taxes
13,429
14,873
1,444
﻿ Net income
$ 84,937
$ 89,476
$ 4,539
﻿
﻿
﻿
﻿
﻿
Condensed Consolidated Statement of Cash Flows
﻿
For the Three Months Ended March 31, 2018
﻿
﻿
New U.S. GAAP
Attributed to the
﻿
Previous U.S. GAAP
(As Reported)
New Revenue Standard
﻿ Cash Flows from Operating Activities:
﻿ Net income
$ 84,937
$ 89,476
$ 4,539
﻿ Adjustments to reconcile net income to net cash provided by operating activities:
﻿ Benefit of deferred income taxes
1,088
3,005
1,917
﻿ All other adjustments to reconcile net income to net cash provided by operating activities
27,855
27,855
-
﻿ Changes in assets and liabilities, net
(78,982)
(85,438)
(6,456)
﻿ Net cash provided by operating activities
$ 34,898
$ 34,898
$
-
﻿
﻿
There were no changes to cash flows from investing and financing activities as a result of the adoption of the New Revenue Standard.
Effective January 1, 2018, we adopted FASB ASU 2016-16, Income Taxes (Topic 740): Intra-Entity Transfers of Assets Other Than Inventory , which requires an entity to recognize the income tax consequences of an intra-entity transfer of an asset, other than inventory, when the transfer occurs, even though the pre-tax effects of that transaction are eliminated in consolidation. We recognized the cumulative effect of applying this standard as an adjustment to the opening balance of retained earnings and a reduction to other long-term assets of $7.7 million.
﻿
Effective January 1, 2018, we adopted FASB ASU 2016-15, Statement of Cash Flows (Topic 230): Classification of Certain Cash Receipts and Cash Payments , which provides guidance on the statement of cash flows presentation of certain transactions where diversity in practice exists on the classification of certain cash receipts and payments. We adopted this amendment on a retrospective basis. This amendment did not have an impact on our financial statements.
﻿
Effective January 1, 2018, we adopted FASB ASU 2016-18, Statement of Cash Flows (Topic 230): Restricted Cash , to add guidance on the classification and presentation of restricted cash. These amendments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adoption of this standard did not have an impact on our financial statements.
﻿
Effective January 1, 2018, we adopted FASB ASU 2017-04, Intangibles – Goodwill and Other (Topic 350) , to simplify the measurement of goodwill by eliminating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The adoption of this standard did not have an impact on our financial statements.
﻿
Effective January 1, 2018, we adopted FASB ASU 2017-09, Compensation-Stock Compensation (Topic 718): Scope of Modification Accounting , which provides clarification on accounting for modifications in share-based payment awards. The adoption of this guidance did not have an impact on our consolidated financial statements or related disclosures as there were no modifications to our share-based payment awards during the three months ended March 31, 2018.
﻿
In March 2018, we adopted FASB ASU 2018- 05, Income Taxes ( Topic 740): Amendments to SEC Paragraphs Pursuant to SEC Staff Accounting Bulletin No. 118 , which updates the income tax accounting to reflect the SEC’s interpretive guidance released on December 22, 2017, when the 2017 Tax Act was signed into law. See “Note 11. Income Taxes.”
﻿
Effective April 1, 2018, we early adopted FASB ASU 2017-12, Derivatives and Hedging (Topic 815) , which amends the hedge accounting recognition and presentation requirements. The adoption of this guidance is not expected to have an impact on our consolidated financial statements or related disclosures, however it allows us to simplify our procedures to </t>
  </si>
  <si>
    <t>Share-Based Compensation (Policy)</t>
  </si>
  <si>
    <t>Share-Based Compensation Policy</t>
  </si>
  <si>
    <t xml:space="preserve">We determine the assumptions used in the valuation of option awards as of the date of grant. Differences in the expected stock price volatility, expected term or risk-free interest rate may necessitate distinct valuation assumptions at each grant date. As such, we may use different assumptions for options granted throughout the year. Option awards are granted with an exercise price equal to the closing market price of our common stock at the date of grant. We have never paid any cash dividends on our common stock, and we have no intention to pay such a dividend at this time; therefore, we assume that no dividends will be paid over the expected terms of option awards. </t>
  </si>
  <si>
    <t>Inventories (Policy)</t>
  </si>
  <si>
    <t>Inventories Policy</t>
  </si>
  <si>
    <t xml:space="preserve">Inventories, which are stated at the lower of cost (first-in, first-out) or ne t realizable value. </t>
  </si>
  <si>
    <t>Earnings Per Share (Policy)</t>
  </si>
  <si>
    <t>Earnings Per Share Policy</t>
  </si>
  <si>
    <t xml:space="preserve">Basic earnings per share is computed by dividing net income attributable to our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 </t>
  </si>
  <si>
    <t>Fair Value Measurements (Policy)</t>
  </si>
  <si>
    <t>Fair Value Measurements Policy</t>
  </si>
  <si>
    <t xml:space="preserve">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
﻿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unaudited condensed consolidated balance sheets but for which we disclose the fair value. The fair value disclosures of these assets and liabilities are based on a three-level hierarchy, which is defined as follows :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r transfers in or out of Level 3 of the fair value hierarchy during the three months ended March 3 1 , 201 8 .
﻿
Our marketable debt securities are initially valued at the transaction price and are subsequently remeasured to fair value as of the balance sheet date utilizing third-party pricing services. The pricing services utilize industry standard valuation models, including both income and market-based approaches and observable market inputs to determine value. Observable market inputs include reportable trades, benchmark yields, credit spreads, broker/dealer quotes, bids, offers and other industry and economic events. We validate the prices provided by our third-party pricing services by obtaining independent market values from other pricing sources and analyzing pricing data in certain instances.
﻿
Our foreign currency exchange contracts are measured at fair value on a recurring basis in our accompanying unaudited condensed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
﻿
The amounts outstanding under our unsecured revolving credit facility (“Credit Facility” or “line of credit”) and senior notes (“long-term debt”) are measured at carrying value in our unaudited condensed consolidated balance sheets though we disclose the fair value of these financial instruments. We determine the fair value of the amount outstanding under our Credit Facility and long-term debt using an income approach, utilizing a discounted cash flow analysis based on current market interest rates for debt issues with similar remaining years to maturity, adjusted for applicable credit risk. Our Credit Facility and long-term debt are valued using Level 2 inputs. </t>
  </si>
  <si>
    <t>Hedging Instuments (Policy)</t>
  </si>
  <si>
    <t>Derivatives Policy</t>
  </si>
  <si>
    <t xml:space="preserve">We are exposed to certain risks related to our ongoing business operations. The primary risks that we manage by using hedging instruments are foreign currency exchange risk and interest rate risk. Our subsidiaries enter into foreign currency exchange contracts to manage the exchange risk associated with their forecasted intercompany inventory purchases and sales for the next year. From time to time, we may also enter into other foreign currency exchange contracts or foreign-denominated debt issuances to minimize the impact of foreign currency fluctuations associated with specific balance sheet exposures, including net investments in certain foreign subsidiaries. We may also enter into interest rate swaps to minimize the impact of interest rate fluctuations associated with borrowings under our variable-rate Credit Facility.
The primary purpose of our foreign currency hedging activities is to protect against the volatility associated with foreign currency transactions, including transactions denominated in the euro, British pound, Japanese yen, Canadian dollar, Australian dollar and Swiss franc. We also utilize natural hedges to mitigate our transaction and commitment exposures. Our corporate policy prescribes the range of allowable hedging activity. We enter into foreign currency exchange contracts with well-capitalized multinational financial institutions, and we do not hold or engage in transactions involving derivative instruments for purposes other than risk management. Our accounting policies for these contracts are based on the designation of such instruments as hedging transactions .
﻿
We recognize all hedging instruments on the balance sheet at fair value at the balance sheet date. Instruments that do not qualify for hedge accounting treatment must be recorded at fair value through earnings. To qualify for hedge accounting treatment, cash flow and net investment hedges must be highly effective in offsetting changes to expected future cash flows or fair value on hedged transactions. If the instrument qualifies for hedge accounting, c 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 See “Note 1 2 . Accumulated Other Comprehensive Income” for further information regarding the effect of hedging instruments on our unaudited condensed consolidated statements of operations for the three month s ended March 31 , 201 8 and 201 7 .
﻿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s in the unaudited condensed consolidated balance sheets on a gross basis. All cash flows related to our foreign currency exchange contracts are classified as operating cash flows, which is consistent with the cash flow treatment of the underlying items being hedged.
Cash Flow Hedges
We have designated our foreign currency exchange contracts as cash flow hedges as these derivative instruments mitigate the exposure to variability in the cash flows of forecasted transactions attributable to foreign currency exchange. Unless noted otherwise, we have also designated our derivative instruments as qualifying for hedge accounting treatment </t>
  </si>
  <si>
    <t>Accounting Policies (Tables)</t>
  </si>
  <si>
    <t>Cumulative Effect of the Changes to Financial Statements for the adoption of the New Revenue Standard</t>
  </si>
  <si>
    <t xml:space="preserve">The cumulative effects of the changes made to our consolidated balance sheet as of January 1, 2018, in connection with the adoption of the New Revenue Standard were as follows ( in thousands ) :
﻿
﻿
﻿
﻿
﻿
Condensed Consolidated Balance Sheet
﻿
﻿
Previous U.S. GAAP
﻿
December 31, 2017
New U.S. GAAP
Attributed to the
﻿
(Reported)
January 1, 2018
New Revenue Standard
﻿
﻿ ASSETS
﻿ Cash, cash equivalents and marketable securities
$ 471,930
$ 471,930
$
-
﻿ Accounts receivable
234,597
237,281
2,684
﻿ Inventories
164,318
163,184
(1,134)
﻿ Property and equipment, net
379,096
379,096
-
﻿ Goodwill and intangible assets, net
243,719
243,719
-
﻿ Other assets
219,756
246,481
26,725
﻿ TOTAL ASSETS
$ 1,713,416
$ 1,741,691
$ 28,275
﻿
﻿ LIABILITIES AND STOCKHOLDERS’ DEFICIT
﻿ Accounts payable
$ 66,968
$ 66,968
$
-
﻿ Accrued liabilities
253,418
254,381
963
﻿ Deferred income tax liabilities
25,353
25,087
(266)
﻿ Line of credit and long-term debt
1,261,075
1,261,075
-
﻿ Deferred revenue
64,726
110,158
45,432
﻿ Other long-term liabilities
95,718
82,840
(12,878)
﻿ Total liabilities
1,767,258
1,800,509
33,251
﻿
﻿ Stockholders’ Deficit:
﻿ Retained earnings
803,545
798,569
(4,976)
﻿ All other stockholders' deficit and noncontrolling interest
(857,387)
(857,387)
-
﻿ Total stockholders’ deficit
(53,842)
(58,818)
(4,976)
﻿ TOTAL LIABILITIES AND STOCKHOLDERS’ DEFICIT
$ 1,713,416
$ 1,741,691
$ 28,275
﻿
The following tables compare the reported unaudited condensed consolidated balance sheet, statement of operations and cash flows, as of and for the three months ended March 31, 2018, to the pro forma amounts had the previous U.S. GAAP guidance been in effect ( in thousands ):
﻿
﻿
﻿
﻿
Condensed Consolidated Balance Sheet
﻿
As of March 31, 2018
﻿
﻿
New U.S. GAAP
Attributed to the
﻿
Previous U.S. GAAP
(As Reported)
New Revenue Standard
﻿
﻿ ASSETS
﻿ Cash and cash equivalents
$ 159,229
$ 159,229
$
-
﻿ Accounts receivable
257,214
259,865
2,651
﻿ Inventories
180,328
179,039
(1,289)
﻿ Property and equipment, net
384,246
384,246
-
﻿ Goodwill and intangible assets, net
242,915
242,915
-
﻿ Other assets
212,896
244,198
31,302
﻿ TOTAL ASSETS
$ 1,436,828
$ 1,469,492
$ 32,664
﻿
﻿ LIABILITIES AND STOCKHOLDERS’ DEFICIT
﻿ Accounts payable
$ 70,409
$ 70,409
$
-
﻿ Accrued liabilities
209,437
210,384
947
﻿ Deferred income tax liabilities
29,786
27,529
(2,257)
﻿ Line of credit and long-term debt
1,016,505
1,016,505
-
﻿ Deferred revenue
64,813
109,074
44,261
﻿ Other long-term liabilities
94,296
84,573
(9,723)
﻿ Total liabilities
1,485,246
1,518,474
33,228
﻿
﻿ Stockholders’ Deficit:
﻿ Retained earnings
880,785
880,348
(437)
﻿ Accumulated other comprehensive loss
(34,079)
(34,206)
(127)
﻿ All other stockholders' deficit and noncontrolling interest
(895,124)
(895,124)
-
﻿ Total stockholders’ deficit
(48,418)
(48,982)
(564)
﻿ TOTAL LIABILITIES AND STOCKHOLDERS’ DEFICIT
$ 1,436,828
$ 1,469,492
$ 32,664
﻿
﻿
﻿
﻿
Condensed Consolidated Statement of Operations
﻿
For the Three Months Ended March 31, 2018
﻿
﻿
New U.S. GAAP
Attributed to the
﻿
Previous U.S. GAAP
(As Reported)
New Revenue Standard
﻿
﻿ Total revenue
$ 525,369
$ 537,656
$ 12,287
﻿ Total cost of revenue
227,965
234,557
6,592
﻿ Gross profit
297,404
303,099
5,695
﻿
﻿ Total operating expense
190,626
190,055
(571)
﻿ Income from operations
106,778
113,044
6,266
﻿ Interest expense
(9,274)
(9,274)
-
﻿ Interest income
862
579
(283)
﻿ Income before provision for income taxes
98,366
104,349
5,983
﻿ Provision for income taxes
13,429
14,873
1,444
﻿ Net income
$ 84,937
$ 89,476
$ 4,539
﻿
﻿
﻿
﻿
﻿
Condensed Consolidated Statement of Cash Flows
﻿
For the Three Months Ended March 31, 2018
﻿
﻿
New U.S. GAAP
Attributed to the
﻿
Previous U.S. GAAP
(As Reported)
New Revenue Standard
﻿ Cash Flows from Operating Activities:
﻿ Net income
$ 84,937
$ 89,476
$ 4,539
﻿ Adjustments to reconcile net income to net cash provided by operating activities:
﻿ Benefit of deferred income taxes
1,088
3,005
1,917
﻿ All other adjustments to reconcile net income to net cash provided by operating activities
27,855
27,855
-
﻿ Changes in assets and liabilities, net
(78,982)
(85,438)
(6,456)
﻿ Net cash provided by operating activities
$ 34,898
$ 34,898
$
-
﻿ </t>
  </si>
  <si>
    <t>Revenue Recognition (Tables)</t>
  </si>
  <si>
    <t>Disaggregation of Revenue</t>
  </si>
  <si>
    <t xml:space="preserve">The following table presents disaggregate d revenue by major product and service categories for the period ending March 31, 2018 ( in thousands ):
﻿
﻿
﻿
﻿
For the Three Months Ended
﻿
March 31,
﻿
2018
2017
﻿ CAG segment revenue:
﻿ CAG Diagnostics recurring revenue:
$ 406,048
$ 346,680
﻿ IDEXX VetLab consumables
149,513
123,553
﻿ Rapid assay products
52,017
47,895
﻿ Reference laboratory diagnostic and consulting services
186,937
159,069
﻿ CAG Diagnostics service and accessories
17,581
16,163
﻿ CAG Diagnostics capital - instruments
30,895
26,183
﻿ Veterinary software, services and diagnostic imaging systems
33,890
30,364
﻿ CAG segment revenue
470,833
403,227
﻿
﻿ Water segment revenue
29,143
25,077
﻿ LPD segment revenue
32,240
29,317
﻿ Other segment revenue
5,440
4,400
﻿ Total revenue
$ 537,656
$ 462,021
﻿
Revenue by principal geographic area, based on customers’ domiciles, was as follows ( in thousands ):
﻿
﻿
﻿
﻿
For the Three Months Ended March 31,
﻿
2018
2017
﻿ United States
$ 327,461
$ 288,613
﻿ Europe, the Middle East and Africa
120,574
96,428
﻿ Asia Pacific Region
56,039
48,952
﻿ Canada
22,544
18,748
﻿ Latin America
11,038
9,280
﻿ Total
$ 537,656
$ 462,021
﻿ </t>
  </si>
  <si>
    <t>Share-Based Compensation (Tables)</t>
  </si>
  <si>
    <t>Schedule Of Weighted Averages Of The Assumptions Used In Estimating The Fair Value Of Stock Option Awards</t>
  </si>
  <si>
    <t xml:space="preserve">﻿
﻿
For the Three Months Ended
﻿
March 31,
﻿
2018
2017
﻿
﻿ Share price at grant
$ 178.26
$ 141.60
﻿ Expected stock price volatility
24
%
26
%
﻿ Expected term, in years
5.8
5.8
﻿ Risk-free interest rate
2.7
%
2.0
%
﻿ Weighted average fair value of options granted
$ 52.49
$ 40.51
﻿ </t>
  </si>
  <si>
    <t>Marketable Securities (Tables)</t>
  </si>
  <si>
    <t>Amortized Cost And Fair Value Of Marketable Securities</t>
  </si>
  <si>
    <t xml:space="preserve">﻿
﻿ As of December 31, 2017
Amortized Cost
Gross Unrealized Gains
Gross Unrealized Losses
Fair Value
﻿
﻿ Corporate bonds
$ 140,969
$ 96
$ (179)
$ 140,886
﻿ Certificates of deposit
58,510
-
-
58,510
﻿ Commercial paper
29,171
-
-
29,171
﻿ Asset backed securities
22,206
4
(43)
22,167
﻿ U.S. government bonds
15,619
11
(19)
15,611
﻿ Agency bonds
10,990
9
(52)
10,947
﻿ Treasury bills
6,964
-
(1)
6,963
﻿ Total marketable securities
$ 284,429
$ 120
$ (294)
$ 284,255
﻿ </t>
  </si>
  <si>
    <t>Inventories (Tables)</t>
  </si>
  <si>
    <t>Schedule Of Components Of Inventories</t>
  </si>
  <si>
    <t xml:space="preserve">﻿
﻿
March 31,
December 31,
﻿
2018
2017
﻿
﻿ Raw materials
$ 34,958
$ 32,994
﻿ Work-in-process
18,252
17,786
﻿ Finished goods
125,829
113,538
﻿ Inventories (Note 2)
$ 179,039
$ 164,318
﻿ </t>
  </si>
  <si>
    <t>Other Current and Long-Term Assets (Tables)</t>
  </si>
  <si>
    <t>Schedule Of Other Current Assets</t>
  </si>
  <si>
    <t xml:space="preserve">﻿
﻿
March 31,
December 31,
﻿
2018
2017
﻿
﻿ Prepaid expenses
$ 28,720
$ 28,967
﻿ Taxes receivable
26,207
35,475
﻿ Customer acquisition costs (Notes 2 and 3)
30,354
23,520
﻿ Contract assets (Notes 2 and 3)
5,085
-
﻿ Deferred sales commissions (Notes 2 and 3)
4,369
-
﻿ Other assets (Notes 2 and 3)
8,839
13,178
﻿ Other current assets
$ 103,574
$ 101,140
﻿ </t>
  </si>
  <si>
    <t>Schedule Of Other Long-term Assets</t>
  </si>
  <si>
    <t xml:space="preserve">﻿
﻿
March 31,
December 31,
﻿
2018
2017
﻿
﻿ Investment in long-term product supply arrangements
$ 10,324
$ 9,949
﻿ Customer acquisition costs (Notes 2 and 3)
83,417
64,670
﻿ Contract assets (Notes 2 and 3)
7,202
-
﻿ Deferred sales commissions (Notes 2 and 3)
8,013
-
﻿ Deferred income taxes (Note 2)
9,823
7,698
﻿ Other assets (Notes 2 and 3)
21,845
36,299
﻿ Other long-term assets
$ 140,624
$ 118,616
﻿ </t>
  </si>
  <si>
    <t>Accrued Liabilities (Tables)</t>
  </si>
  <si>
    <t>Schedule Of Accrued Liabilities</t>
  </si>
  <si>
    <t xml:space="preserve">﻿
﻿
March 31,
December 31,
﻿
2018
2017
﻿
﻿ Accrued expenses
$ 65,835
$ 64,430
﻿ Accrued employee compensation and related expenses
59,080
102,944
﻿ Accrued taxes
26,452
29,389
﻿ Accrued customer incentives and refund obligations (Notes 2 and 3)
59,017
56,655
﻿ Total accrued liabilities
$ 210,384
$ 253,418
﻿ </t>
  </si>
  <si>
    <t>Schedule Of Other Long-term Liabilities</t>
  </si>
  <si>
    <t xml:space="preserve">﻿
﻿
﻿
March 31,
December 31,
﻿
2018
2017
﻿ Accrued taxes
$ 67,551
$ 66,506
﻿ Accrued customer incentives (Note 2)
-
12,956
﻿ Other accrued long-term expenses
17,022
16,256
﻿ Total other long-term liabilities
$ 84,573
$ 95,718
﻿ </t>
  </si>
  <si>
    <t>Repurchases Of Common Stock (Tables)</t>
  </si>
  <si>
    <t>Schedule Of Common Stock Repurchases</t>
  </si>
  <si>
    <t xml:space="preserve">﻿
﻿
For the Three Months Ended
﻿
March 31,
﻿
2018
2017
﻿
﻿ Shares repurchased in the open market
465
390
﻿ Shares acquired through employee surrender for statutory tax withholding
48
52
﻿ Total shares repurchased
513
442
﻿
﻿ Cost of shares repurchased in the open market
$ 86,188
$ 50,744
﻿ Cost of shares for employee surrenders
8,555
7,303
﻿ Total cost of shares
$ 94,743
$ 58,047
﻿
﻿ Average cost per share - open market repurchase
$ 185.23
$ 130.12
﻿ Average cost per share - employee surrenders
$ 178.83
$ 141.09
﻿ Average cost per share - total
$ 184.63
$ 131.41
﻿ </t>
  </si>
  <si>
    <t>Accumulated Other Comprehensive Income (Tables)</t>
  </si>
  <si>
    <t>Schedule Of Accumulated Other Comprehensive Income</t>
  </si>
  <si>
    <t xml:space="preserve">﻿
﻿ For the Three Months Ended March 31, 2018
Unrealized (Loss) Gain on Investments, Net of Tax
Unrealized (Loss) Gain on Derivative Instruments, Net of Tax
Unrealized (Loss) on Net Investment Hedge, Net of Tax
Cumulative Translation Adjustment
Total
﻿
﻿ Balance as of December 31, 2017
$ (22)
$ (5,219)
$ (4,311)
$ (26,918)
$ (36,470)
﻿ Other comprehensive income (loss) before reclassifications
118
(2,388)
(2,216)
5,165
679
﻿ Gains reclassified from accumulated other comprehensive income
-
1,585
-
-
1,585
﻿ Balance as of March 31, 2018
$ 96
$ (6,022)
$ (6,527)
$ (21,753)
$ (34,206)
﻿ </t>
  </si>
  <si>
    <t>Summary Of Reclassifications Out Of Accumulated Other Comprehensive Income</t>
  </si>
  <si>
    <t xml:space="preserve">﻿
﻿ Details about AOCI Components
Affected Line Item in the Statement of Operations
Amounts Reclassified from AOCI For the Three Months Ended March 31,
﻿
2018
2017
﻿ (Losses) gains on derivative instruments classified as cash flow hedges included in net income:
﻿ Foreign currency exchange contracts
Cost of revenue
$ (1,835)
$ 1,075
﻿
Tax (benefits) expense
(250)
401
﻿
(Losses) gains, net of tax
$ (1,585)
$ 674
﻿ </t>
  </si>
  <si>
    <t>Earnings Per Share (Tables)</t>
  </si>
  <si>
    <t>Schedule Of Reconciliation Of Shares Outstanding For Basic And Diluted Earnings Per Share</t>
  </si>
  <si>
    <t xml:space="preserve">﻿
﻿
For the Three Months Ended
﻿
March 31,
﻿
2018
2017
﻿
﻿ Shares outstanding for basic earnings per share
87,331
88,117
﻿
﻿ Shares outstanding for diluted earnings per share:
﻿ Shares outstanding for basic earnings per share
87,331
88,117
﻿ Dilutive effect of share-based payment awards
1,613
1,877
﻿
88,944
89,994
﻿ </t>
  </si>
  <si>
    <t>Schedule Of Number Of Anti-Dilutive Stock Options</t>
  </si>
  <si>
    <t xml:space="preserve">﻿
﻿
For the Three Months Ended
﻿
March 31,
﻿
2018
2017
﻿
﻿ Weighted average number of shares underlying anti-dilutive options
167
182
﻿
﻿ Weighted average number of shares underlying anti-dilutive restricted stock units
-
47
﻿ </t>
  </si>
  <si>
    <t>Segment Reporting (Tables)</t>
  </si>
  <si>
    <t>Summary Of Segment Performance</t>
  </si>
  <si>
    <t xml:space="preserve">﻿
﻿
For the Three Months Ended March 31,
﻿
CAG
Water
LPD
Other
Unallocated Amounts
Consolidated Total
﻿ 2018
﻿ Revenue
$ 470,833
$ 29,143
$ 32,240
$ 5,440
$
-
$ 537,656
﻿
﻿ Income (loss) from operations
$ 100,398
$ 12,462
$ 2,961
$ 498
$ (3,275)
$ 113,044
﻿ Interest expense, net
(8,695)
﻿ Income before provision for income taxes
104,349
﻿ Provision for income taxes
14,873
﻿ Net income
89,476
﻿ Less: Net income attributable to noncontrolling interest
25
﻿ Net income attributable to IDEXX Laboratories, Inc. stockholders
$ 89,451
﻿
﻿ 2017
﻿ Revenue
$ 403,227
$ 25,077
$ 29,317
$ 4,400
$
-
$ 462,021
﻿
﻿ Income (loss) from operations
$ 79,855
$ 10,263
$ 3,802
$ 393
$ (2,070)
$ 92,243
﻿ Interest expense, net
(7,506)
﻿ Income before provision for income taxes
84,737
﻿ Provision for income taxes
15,679
﻿ Net income
69,058
﻿ Less: Net income attributable to noncontrolling interest
39
﻿ Net income attributable to IDEXX Laboratories, Inc. stockholders
$ 69,019
﻿ </t>
  </si>
  <si>
    <t>Fair Value Measurements (Tables)</t>
  </si>
  <si>
    <t>Schedule Of Fair Value Of Assets And Liabilities Measured On Recurring Basis</t>
  </si>
  <si>
    <t xml:space="preserve">﻿
﻿
Quoted Prices
Significant
﻿
in Active
Other
Significant
﻿
Markets for
Observable
Unobservable
﻿
Identical Assets
Inputs
Inputs
Balance at
﻿ As of March 31, 2018
(Level 1)
(Level 2)
(Level 3)
March 31, 2018
﻿
﻿ Assets
﻿ Money market funds (1)
$ 13,246
$
-
$
-
$ 13,246
﻿ Equity mutual funds (2)
$ 2,069
$
-
$
-
$ 2,069
﻿ Foreign currency exchange contracts (3)
$
-
$ 892
$
-
$ 892
﻿ Liabilities
﻿ Foreign currency exchange contracts (3)
$
-
$ 7,741
$
-
$ 7,741
﻿ Deferred compensation (4)
$ 2,069
$
-
$
-
$ 2,069
﻿
﻿
﻿
﻿
﻿
﻿
﻿
﻿
﻿
﻿
﻿
Quoted Prices
Significant
﻿
in Active
Other
Significant
﻿
Markets for
Observable
Unobservable
﻿
Identical Assets
Inputs
Inputs
Balance at
﻿ As of December 31, 2017
(Level 1)
(Level 2)
(Level 3)
December 31, 2017
﻿
﻿ Assets
﻿ Money market funds (1)
$ 32,962
$
-
$
-
$ 32,962
﻿ Certificates of deposit (1)
$
-
$ 1,250
$
-
$ 1,250
﻿
﻿ Marketable Securities
﻿ Corporate bonds
$
-
$ 140,886
$
-
$ 140,886
﻿ Certificates of deposit
-
58,510
-
58,510
﻿ Commercial paper
-
29,171
-
29,171
﻿ Asset backed securities
-
22,167
-
22,167
﻿ U.S. government bonds
-
15,611
-
15,611
﻿ Agency bonds
-
10,947
-
10,947
﻿ Treasury bills
-
6,963
-
6,963
﻿ Total marketable securities
$
-
$ 284,255
$
-
$ 284,255
﻿
﻿ Equity mutual funds (2)
$ 2,162
$
-
$
-
$ 2,162
﻿ Foreign currency exchange contracts (3)
$
-
$ 477
$
-
$ 477
﻿ Liabilities
﻿ Foreign currency exchange contracts (3)
$
-
$ 6,468
$
-
$ 6,468
﻿ Deferred compensation (4)
$ 2,162
$
-
$
-
$ 2,162
_____________
(1)
Money market funds and certificates of deposit with an original maturity of less than ninety days are included within cash and cash equivalents. The remaining balance of cash and cas h equivalents as of March 31 , 201 8 and December 31, 201 7 , consisted of demand deposits . C ertificates of deposit with an original maturity of over ninety days are included within marketable securities.
(2)
Equity mutual funds relate to a deferred compensation plan that was assumed as part of a previous business combination. This amount is included within other long-term assets. See footnote (4) below for a discussion of the related deferred compensation liability.
(3)
Foreign currency exchange contracts are included within other current assets; other long-term assets; accrued liabilities; or other long-term liabilities depending on the gain (loss) position and anticipated settlement date .
(4)
A deferred compensation plan assumed as part of a previous business combination is included within accrued liabilities and other long-term liabilities. The fair value of our deferred compensation plan is indexed to the performance of the underlying equity mutual funds discussed in footnote (2) above . </t>
  </si>
  <si>
    <t>Hedging Instruments (Tables)</t>
  </si>
  <si>
    <t>Assets [Member]</t>
  </si>
  <si>
    <t>Derivative [Line Items]</t>
  </si>
  <si>
    <t>Schedule Of Fair Values And Balance Sheet Classifications Of Derivatives Designated As Hedging Instruments</t>
  </si>
  <si>
    <t xml:space="preserve">﻿
﻿
Hedging Assets
﻿
March 31,
December 31,
﻿
2018
2017
﻿
﻿ Derivatives designated as hedging instruments
Balance Sheet Classification
﻿ Foreign currency exchange contracts
Other current assets
$ 452
$ 477
﻿ Foreign currency exchange contracts
Other long-term assets
440
-
﻿ Total derivative instruments presented as cash flow hedges on the balance sheet
892
477
﻿ Gross amounts subject to master netting arrangements not offset on the balance sheet
815
477
﻿ Net amount
$ 77
$
-
﻿ </t>
  </si>
  <si>
    <t>Liabilities [Member]</t>
  </si>
  <si>
    <t xml:space="preserve">﻿
﻿
Hedging Liabilities
﻿
March 31,
December 31,
﻿
2018
2017
﻿
﻿ Derivatives designated as hedging instruments
Balance Sheet Classification
﻿ Foreign currency exchange contracts
Accrued liabilities
$ 7,249
$ 6,468
﻿ Foreign currency exchange contracts
Other long-term liabilities
492
-
﻿ Total derivative instruments presented as cash flow hedges on the balance sheet
7,741
6,468
﻿ Foreign currency borrowings designated as net investment hedge on the balance sheet
Long-term debt
109,481
106,567
﻿ Total hedging instruments presented on the balance sheet
117,222
113,035
﻿ Gross amounts subject to master netting arrangements not offset on the balance sheet
815
477
﻿ Net amount
$ 116,407
$ 112,558
﻿ </t>
  </si>
  <si>
    <t>Basis Of Presentation And Principles Of Consolidation (Details) $ in Millions</t>
  </si>
  <si>
    <t>Mar. 31, 2018USD ($)</t>
  </si>
  <si>
    <t>Accounting Standards Update 2014-09 &amp; 2016-16 [Member]</t>
  </si>
  <si>
    <t>Cumulative effect of applying these standards was an adjustment to the opening balance of retained earnings</t>
  </si>
  <si>
    <t>Accounting Policies (Narrative) (Details) $ in Millions</t>
  </si>
  <si>
    <t>Jan. 01, 2018USD ($)</t>
  </si>
  <si>
    <t>Accounting Standards Update 2016-16 [Member]</t>
  </si>
  <si>
    <t>Accounting Policies (Cumulative Effect of the Changes Made to the Balance Sheet for the Adoption of the New Revenue Standard) (Detail) - USD ($) $ in Thousands</t>
  </si>
  <si>
    <t>ASSETS</t>
  </si>
  <si>
    <t>LIABILITIES AND STOCKHOLDERS’ DEFICIT</t>
  </si>
  <si>
    <t>Accounting Standards Update 2014-09 [Member]</t>
  </si>
  <si>
    <t>Cash, cash equivalents and marketable securities</t>
  </si>
  <si>
    <t>Goodwill and intangible assets, net</t>
  </si>
  <si>
    <t>Other assets</t>
  </si>
  <si>
    <t>Line of credit and long-term debt</t>
  </si>
  <si>
    <t>All other stockholders' deficit and noncontrolling interest</t>
  </si>
  <si>
    <t>Accounting Standards Update 2014-09 [Member] | Attributed to the New Revenue Standard [Member]</t>
  </si>
  <si>
    <t>Accounting Standards Update 2014-09 [Member] | Previous U.S. GAAP (Reported) [Member]</t>
  </si>
  <si>
    <t>Accounting Policies (Comparison of Reported Condensed Consolidated Balance Sheet to the Pro-forma Amounts had the Previous U.S. GAAP Guidance been in Effect) (Detail) - USD ($) $ in Thousands</t>
  </si>
  <si>
    <t>Attributed to the New Revenue Standard [Member] | Accounting Standards Update 2014-09 [Member]</t>
  </si>
  <si>
    <t>Previous U.S. GAAP (Reported) [Member] | Accounting Standards Update 2014-09 [Member]</t>
  </si>
  <si>
    <t>Accounting Policies (Comparison of Reported Condensed Consolidated Statement of Operations to the Pro-forma Amounts had the Previous U.S. GAAP Guidance been in Effect) (Detail) - USD ($) $ in Thousands</t>
  </si>
  <si>
    <t>Total operating expense</t>
  </si>
  <si>
    <t>Accounting Policies (Comparison of Reported Condensed Consolidated Statement of Cash Flows to the Pro-forma Amounts had the Previous U.S. GAAP Guidance been in Effect) (Detail) - USD ($) $ in Thousands</t>
  </si>
  <si>
    <t>All other adjustments to reconcile net income to net cash provided by operating activities</t>
  </si>
  <si>
    <t>Changes in assets and liabilities, net</t>
  </si>
  <si>
    <t>Revenue Recognition (Narrative) (Details) - USD ($)</t>
  </si>
  <si>
    <t>Jan. 01, 2018</t>
  </si>
  <si>
    <t>Standard product warranty, term</t>
  </si>
  <si>
    <t>1 year</t>
  </si>
  <si>
    <t>Deferred commissions costs</t>
  </si>
  <si>
    <t>Customer Concentration Risk [Member]</t>
  </si>
  <si>
    <t>Significant customers that accounted for greater than 10% of our consolidated revenues</t>
  </si>
  <si>
    <t>Customer Concentration Risk [Member] | Sales Revenue, Net [Member]</t>
  </si>
  <si>
    <t>Concentration of credit risk</t>
  </si>
  <si>
    <t>0.00%</t>
  </si>
  <si>
    <t>Maximum [Member]</t>
  </si>
  <si>
    <t>Payment term</t>
  </si>
  <si>
    <t>60 days</t>
  </si>
  <si>
    <t>SaaS Subscription, Term of Contract</t>
  </si>
  <si>
    <t>2 years</t>
  </si>
  <si>
    <t>Amortization period</t>
  </si>
  <si>
    <t>7 years</t>
  </si>
  <si>
    <t>Minimum [Member]</t>
  </si>
  <si>
    <t>30 days</t>
  </si>
  <si>
    <t>3 years</t>
  </si>
  <si>
    <t>Deferred Revenue</t>
  </si>
  <si>
    <t>Commissions expense recognized</t>
  </si>
  <si>
    <t>Extended Warranties and Post-Contract Support [Member]</t>
  </si>
  <si>
    <t>Post-contract support contract, term</t>
  </si>
  <si>
    <t>12 months</t>
  </si>
  <si>
    <t>Extended Warranties and Post-Contract Support [Member] | Maximum [Member]</t>
  </si>
  <si>
    <t>Extended product warranty, term</t>
  </si>
  <si>
    <t>5 years</t>
  </si>
  <si>
    <t>Extended Warranties and Post-Contract Support [Member] | Minimum [Member]</t>
  </si>
  <si>
    <t>Extended Warranties and Post-Contract Support [Member] | Accounting Standards Update 2014-09 [Member]</t>
  </si>
  <si>
    <t>Deferred Revenue, Revenue Recognized</t>
  </si>
  <si>
    <t>Deferred Revenue, Term</t>
  </si>
  <si>
    <t>Deferred Revenue, With an Original Duration of More than One Year</t>
  </si>
  <si>
    <t>Deferred Revenue, Expected Recognition within Remainder of Year, Percentage</t>
  </si>
  <si>
    <t>20.00%</t>
  </si>
  <si>
    <t>Deferred Revenue, Expected Recognition During Year Two, Percentage</t>
  </si>
  <si>
    <t>28.00%</t>
  </si>
  <si>
    <t>Deferred Revenue, Expected Recognition During Year Three, Percentage</t>
  </si>
  <si>
    <t>22.00%</t>
  </si>
  <si>
    <t>Up-Front Customer Loyalty Programs [Member]</t>
  </si>
  <si>
    <t>Capitalized customer acquisition costs</t>
  </si>
  <si>
    <t>Recognized as a reduction of revenue</t>
  </si>
  <si>
    <t>Volume Commitment Programs [Member]</t>
  </si>
  <si>
    <t>Contract with Customer, Asset, Net</t>
  </si>
  <si>
    <t>Contract with Customer, Asset, Reclassified to Receivable</t>
  </si>
  <si>
    <t>Up-Front Customer Loyalty Programs And Volume Commitment Programs [Member]</t>
  </si>
  <si>
    <t>23.00%</t>
  </si>
  <si>
    <t>24.00%</t>
  </si>
  <si>
    <t>19.00%</t>
  </si>
  <si>
    <t>Instrument Rebate Programs [Member]</t>
  </si>
  <si>
    <t>26.00%</t>
  </si>
  <si>
    <t>21.00%</t>
  </si>
  <si>
    <t>Reagent Rental Programs [Member]</t>
  </si>
  <si>
    <t>Revenue Recognition (Disaggregation of Revenue by Major Product and Service Categories) (Details) - USD ($) $ in Thousands</t>
  </si>
  <si>
    <t>Revenue from Contract with Customer, Including Assessed Tax</t>
  </si>
  <si>
    <t>CAG Segment [Member]</t>
  </si>
  <si>
    <t>CAG Segment [Member] | CAG Diagnostics Recurring Revenue [Member]</t>
  </si>
  <si>
    <t>CAG Segment [Member] | IDEXX Vetlab Consumables [Member]</t>
  </si>
  <si>
    <t>CAG Segment [Member] | Rapid Assay Products [Member]</t>
  </si>
  <si>
    <t>CAG Segment [Member] | Reference Laboratory Diagnostic And Consulting Services [Member]</t>
  </si>
  <si>
    <t>CAG Segment [Member] | CAG Diagnostics Service And Accessories [Member]</t>
  </si>
  <si>
    <t>CAG Segment [Member] | CAG Diagnostic Capital - Instruments [Member]</t>
  </si>
  <si>
    <t>CAG Segment [Member] | Veterinary Software, Services and Diagnostic Imaging Systems [Member]</t>
  </si>
  <si>
    <t>Water Segment [Member]</t>
  </si>
  <si>
    <t>LPD Segment [Member]</t>
  </si>
  <si>
    <t>Other Segment [Member]</t>
  </si>
  <si>
    <t>Revenue Recognition (Disaggregation of Revenue by Principal Geographic Area, Based on Customers' Domiciles) (Details) - USD ($) $ in Thousands</t>
  </si>
  <si>
    <t>United States [Member]</t>
  </si>
  <si>
    <t>Europe, the Middle East and Africa [Member]</t>
  </si>
  <si>
    <t>Asia Pacific Region [Member]</t>
  </si>
  <si>
    <t>Canada [Member]</t>
  </si>
  <si>
    <t>Latin America [Member]</t>
  </si>
  <si>
    <t>Acquisitions (Narrative) (Details) € in Millions</t>
  </si>
  <si>
    <t>Mar. 31, 2017EUR (€)</t>
  </si>
  <si>
    <t>Reference Laboratory In Austria [Member]</t>
  </si>
  <si>
    <t>Business Acquisition [Line Items]</t>
  </si>
  <si>
    <t>Business Combination, Consideration Transferred</t>
  </si>
  <si>
    <t>Share-Based Compensation (Narrative) (Details) - USD ($) $ in Millions</t>
  </si>
  <si>
    <t>Fair value of share-based compensation awards, granted</t>
  </si>
  <si>
    <t>Unrecognized compensation expense, net of estimated forfeitures, for unvested share-based compensation awards outstanding</t>
  </si>
  <si>
    <t>Weighted average recognition period for unrecognized compensation expense, in years</t>
  </si>
  <si>
    <t>2 years 3 months 18 days</t>
  </si>
  <si>
    <t>Share-Based Compensation (Schedule Of Weighted Averages Of The Assumptions Used In Estimating The Fair Value Of Stock Option Awards) (Details) - $ / shares</t>
  </si>
  <si>
    <t>Share price at grant</t>
  </si>
  <si>
    <t>Expected stock price volatility</t>
  </si>
  <si>
    <t>Expected term, in years</t>
  </si>
  <si>
    <t>5 years 9 months 18 days</t>
  </si>
  <si>
    <t>Risk-free interest rate</t>
  </si>
  <si>
    <t>2.70%</t>
  </si>
  <si>
    <t>2.00%</t>
  </si>
  <si>
    <t>Weighted average fair value of options granted</t>
  </si>
  <si>
    <t>Marketable Securities (Narrative) (Details) $ in Millions</t>
  </si>
  <si>
    <t>Marketable securities liquidation, recognized loss</t>
  </si>
  <si>
    <t>Marketable security, term</t>
  </si>
  <si>
    <t>Marketable Securities (Amortized Cost And Fair Value Of Marketable Securities) (Details) $ in Thousands</t>
  </si>
  <si>
    <t>Dec. 31, 2017USD ($)</t>
  </si>
  <si>
    <t>Schedule of Available-for-sale Securities [Line Items]</t>
  </si>
  <si>
    <t>Amortized Cost</t>
  </si>
  <si>
    <t>Gross Unrealized Gains</t>
  </si>
  <si>
    <t>Gross Unrealized Losses</t>
  </si>
  <si>
    <t>Fair Value</t>
  </si>
  <si>
    <t>Corporate Bonds [Member]</t>
  </si>
  <si>
    <t>Certificates Of Deposit [Member]</t>
  </si>
  <si>
    <t>Commercial Paper - Marketable Securities [Member]</t>
  </si>
  <si>
    <t>Asset-backed Securities [Member]</t>
  </si>
  <si>
    <t>U.S. Government Bonds [Member]</t>
  </si>
  <si>
    <t>Agency Bonds [Member]</t>
  </si>
  <si>
    <t>Treasury Bills [Member]</t>
  </si>
  <si>
    <t>Inventories (Schedule Of Components Of Inventories) (Details) - USD ($) $ in Thousands</t>
  </si>
  <si>
    <t>Raw materials</t>
  </si>
  <si>
    <t>Work-in-process</t>
  </si>
  <si>
    <t>Finished goods</t>
  </si>
  <si>
    <t>Inventories (Note 2)</t>
  </si>
  <si>
    <t>Other Current and Long-Term Assets (Schedule Of Other Current Assets) (Details) - USD ($) $ in Thousands</t>
  </si>
  <si>
    <t>Prepaid expenses</t>
  </si>
  <si>
    <t>Taxes receivable</t>
  </si>
  <si>
    <t>Customer acquisition costs (Notes 2 and 3)</t>
  </si>
  <si>
    <t>Contract assets (Notes 2 and 3)</t>
  </si>
  <si>
    <t>Deferred sales commissions (Notes 2 and 3)</t>
  </si>
  <si>
    <t>Other assets (Notes 2 and 3)</t>
  </si>
  <si>
    <t>Other Current and Long-Term Assets (Schedule Of Other Long-term Assets) (Details) - USD ($) $ in Thousands</t>
  </si>
  <si>
    <t>Investment in long-term product supply arrangements</t>
  </si>
  <si>
    <t>Deferred income taxes (Note 2)</t>
  </si>
  <si>
    <t>Accrued Liabilities (Schedule Of Accrued Liabilities) (Details) - USD ($) $ in Thousands</t>
  </si>
  <si>
    <t>Accrued expenses</t>
  </si>
  <si>
    <t>Accrued employee compensation and related expenses</t>
  </si>
  <si>
    <t>Accrued taxes</t>
  </si>
  <si>
    <t>Accrued customer incentives and refund obligations (Notes 2 and 3)</t>
  </si>
  <si>
    <t>Total accrued liabilities</t>
  </si>
  <si>
    <t>Accrued Liabilities (Schedule Of Other Long-term Liabilites) (Details) - USD ($) $ in Thousands</t>
  </si>
  <si>
    <t>Accrued customer incentives (Note 2)</t>
  </si>
  <si>
    <t>Other accrued long-term expenses</t>
  </si>
  <si>
    <t>Total other long-term liabilities</t>
  </si>
  <si>
    <t>Repurchases Of Common Stock (Schedule Of Common Stock Repurchases) (Details) - USD ($) $ / shares in Units, shares in Thousands, $ in Thousands</t>
  </si>
  <si>
    <t>Shares repurchased in the open market</t>
  </si>
  <si>
    <t>Shares acquired through employee surrender for statutory tax withholding</t>
  </si>
  <si>
    <t>Total shares repurchased</t>
  </si>
  <si>
    <t>Cost of shares repurchased in the open market</t>
  </si>
  <si>
    <t>Cost of shares for employee surrenders</t>
  </si>
  <si>
    <t>Total cost of shares</t>
  </si>
  <si>
    <t>Average cost per share - open market repurchase</t>
  </si>
  <si>
    <t>Average cost per share - employee surrenders</t>
  </si>
  <si>
    <t>Average cost per share - total</t>
  </si>
  <si>
    <t>Income Taxes (Narrative) (Details)</t>
  </si>
  <si>
    <t>Effective Tax Rate</t>
  </si>
  <si>
    <t>14.30%</t>
  </si>
  <si>
    <t>18.50%</t>
  </si>
  <si>
    <t>Accumulated Other Comprehensive Income (Schedule Of Accumulated Other Comprehensive Income) (Details) $ in Thousands</t>
  </si>
  <si>
    <t>Balance, value</t>
  </si>
  <si>
    <t>AOCI Including Portion Attributable to Noncontrolling Interest [Member]</t>
  </si>
  <si>
    <t>Other comprehensive income (loss) before reclassifications</t>
  </si>
  <si>
    <t>Gains reclassified from accumulated other comprehensive income</t>
  </si>
  <si>
    <t>Unrealized (Loss) Gain on Investments, Net of Tax [Member]</t>
  </si>
  <si>
    <t>Unrealized (Loss) Gain on Derivative Instruments, Net of Tax [Member]</t>
  </si>
  <si>
    <t>Unrealized Loss on Net Investment Hedge, Net of Tax [Member]</t>
  </si>
  <si>
    <t>Cumulative Translation Adjustment [Member]</t>
  </si>
  <si>
    <t>Accumulated Other Comprehensive Income (Schedule of Reclassifications out of Accumulated Other Comprehensive Income) (Details) - USD ($) $ in Thousands</t>
  </si>
  <si>
    <t>Tax expense (benefits)</t>
  </si>
  <si>
    <t>Reclassification out of Accumulated Other Comprehensive Income [Member]</t>
  </si>
  <si>
    <t>Reclassification from Accumulated Other Comprehensive Income, Current Period, Net of Tax</t>
  </si>
  <si>
    <t>Foreign Currency Exchange Contracts [Member] | Reclassification out of Accumulated Other Comprehensive Income [Member]</t>
  </si>
  <si>
    <t>Reclassification from Accumulated Other Comprehensive Income, Current Period, before Tax</t>
  </si>
  <si>
    <t>Earnings Per Share (Schedule Of Reconciliation Of Shares Outstanding For Basic And Diluted Earnings Per Share) (Details) - shares shares in Thousands</t>
  </si>
  <si>
    <t>Shares outstanding for basic earnings per share</t>
  </si>
  <si>
    <t>Dilutive effect of share-based payment awards</t>
  </si>
  <si>
    <t>Shares outstanding for diluted earnings per share</t>
  </si>
  <si>
    <t>Earnings Per Share (Schedule Of Number Of Anti-Dilutive Stock Options) (Details) - shares shares in Thousands</t>
  </si>
  <si>
    <t>Stock Options [Member]</t>
  </si>
  <si>
    <t>Antidilutive Securities [Line Items]</t>
  </si>
  <si>
    <t>Weighted average number of shares underlying anti-dilutive options</t>
  </si>
  <si>
    <t>Restricted Stock Units (RSUs) [Member]</t>
  </si>
  <si>
    <t>Segment Reporting (Summary Of Segment Performance) (Details) - USD ($) $ in Thousands</t>
  </si>
  <si>
    <t>Segment Reporting Information [Line Items]</t>
  </si>
  <si>
    <t>Revenue</t>
  </si>
  <si>
    <t>Income (loss) from operations</t>
  </si>
  <si>
    <t>Interest expense, net</t>
  </si>
  <si>
    <t>Expenditures for long-lived assets</t>
  </si>
  <si>
    <t>Unallocated Amounts [Member]</t>
  </si>
  <si>
    <t>Fair Value Measurements (Narrative) (Details) - USD ($) $ in Thousands</t>
  </si>
  <si>
    <t>Carrying value of long-term debt</t>
  </si>
  <si>
    <t>Significant Other Observable Inputs (Level 2) [Member]</t>
  </si>
  <si>
    <t>Long-term Debt, Fair Value</t>
  </si>
  <si>
    <t>Fair Value Measurements (Schedule Of Fair Value Of Assets And Liabilities Measured On Recurring Basis) (Details) - USD ($) $ in Thousands</t>
  </si>
  <si>
    <t>Fair Value, Assets and Liabilities Measured on Recurring and Nonrecurring Basis [Line Items]</t>
  </si>
  <si>
    <t>Total marketable securities</t>
  </si>
  <si>
    <t>Measured At Fair Value On Recurring Basis [Member]</t>
  </si>
  <si>
    <t>Measured At Fair Value On Recurring Basis [Member] | Significant Other Observable Inputs (Level 2) [Member]</t>
  </si>
  <si>
    <t>Measured At Fair Value On Recurring Basis [Member] | Equity Mutual Funds [Member]</t>
  </si>
  <si>
    <t>Fair value of Assets</t>
  </si>
  <si>
    <t>Measured At Fair Value On Recurring Basis [Member] | Equity Mutual Funds [Member] | Quoted Prices In Active Markets For Identical Assets (Level 1) [Member]</t>
  </si>
  <si>
    <t>Measured At Fair Value On Recurring Basis [Member] | Foreign Currency Exchange Contracts [Member]</t>
  </si>
  <si>
    <t>Fair value of Liabilities</t>
  </si>
  <si>
    <t>Measured At Fair Value On Recurring Basis [Member] | Foreign Currency Exchange Contracts [Member] | Significant Other Observable Inputs (Level 2) [Member]</t>
  </si>
  <si>
    <t>Measured At Fair Value On Recurring Basis [Member] | Deferred Compensation [Member]</t>
  </si>
  <si>
    <t>Measured At Fair Value On Recurring Basis [Member] | Deferred Compensation [Member] | Quoted Prices In Active Markets For Identical Assets (Level 1) [Member]</t>
  </si>
  <si>
    <t>Measured At Fair Value On Recurring Basis [Member] | Money Market Funds [Member]</t>
  </si>
  <si>
    <t>Measured At Fair Value On Recurring Basis [Member] | Money Market Funds [Member] | Quoted Prices In Active Markets For Identical Assets (Level 1) [Member]</t>
  </si>
  <si>
    <t>Measured At Fair Value On Recurring Basis [Member] | Certificates Of Deposit - Maturity Less Than 90 Days [Member]</t>
  </si>
  <si>
    <t>Measured At Fair Value On Recurring Basis [Member] | Certificates Of Deposit - Maturity Less Than 90 Days [Member] | Significant Other Observable Inputs (Level 2) [Member]</t>
  </si>
  <si>
    <t>Measured At Fair Value On Recurring Basis [Member] | Corporate Bonds [Member]</t>
  </si>
  <si>
    <t>Measured At Fair Value On Recurring Basis [Member] | Corporate Bonds [Member] | Significant Other Observable Inputs (Level 2) [Member]</t>
  </si>
  <si>
    <t>Measured At Fair Value On Recurring Basis [Member] | Certificates Of Deposit [Member]</t>
  </si>
  <si>
    <t>Measured At Fair Value On Recurring Basis [Member] | Certificates Of Deposit [Member] | Significant Other Observable Inputs (Level 2) [Member]</t>
  </si>
  <si>
    <t>Measured At Fair Value On Recurring Basis [Member] | Commercial Paper - Marketable Securities [Member]</t>
  </si>
  <si>
    <t>Measured At Fair Value On Recurring Basis [Member] | Commercial Paper - Marketable Securities [Member] | Significant Other Observable Inputs (Level 2) [Member]</t>
  </si>
  <si>
    <t>Measured At Fair Value On Recurring Basis [Member] | Asset-backed Securities [Member]</t>
  </si>
  <si>
    <t>Measured At Fair Value On Recurring Basis [Member] | Asset-backed Securities [Member] | Significant Other Observable Inputs (Level 2) [Member]</t>
  </si>
  <si>
    <t>Measured At Fair Value On Recurring Basis [Member] | U.S. Government Bonds [Member]</t>
  </si>
  <si>
    <t>Measured At Fair Value On Recurring Basis [Member] | U.S. Government Bonds [Member] | Significant Other Observable Inputs (Level 2) [Member]</t>
  </si>
  <si>
    <t>Measured At Fair Value On Recurring Basis [Member] | Agency Bonds- Marketable Securities [Member]</t>
  </si>
  <si>
    <t>Measured At Fair Value On Recurring Basis [Member] | Agency Bonds- Marketable Securities [Member] | Significant Other Observable Inputs (Level 2) [Member]</t>
  </si>
  <si>
    <t>Measured At Fair Value On Recurring Basis [Member] | Treasury Bills [Member]</t>
  </si>
  <si>
    <t>Measured At Fair Value On Recurring Basis [Member] | Treasury Bills [Member] | Significant Other Observable Inputs (Level 2) [Member]</t>
  </si>
  <si>
    <t>Hedging Instruments (Narrative) (Details) $ in Thousands</t>
  </si>
  <si>
    <t>Mar. 31, 2017USD ($)</t>
  </si>
  <si>
    <t>Mar. 31, 2018EUR (€)</t>
  </si>
  <si>
    <t>Estimated net amount of gains expected to be reclassified out of accumulated other comprehensive income and into earnings within next 12 months</t>
  </si>
  <si>
    <t>Cash Flow Hedge, hedge percentage of estimated exposure from intercompany products purchases and sales</t>
  </si>
  <si>
    <t>85.00%</t>
  </si>
  <si>
    <t>General duration of foreign currency exchange contracts</t>
  </si>
  <si>
    <t>24 months</t>
  </si>
  <si>
    <t>Notional Amount of Foreign Currency Exchange Contracts</t>
  </si>
  <si>
    <t>Series C Senior Note [Member]</t>
  </si>
  <si>
    <t>Debt instrument, face amount | €</t>
  </si>
  <si>
    <t>Stated interest rate</t>
  </si>
  <si>
    <t>1.785%</t>
  </si>
  <si>
    <t>Hedging Instruments (Schedule Of Fair Values And Balance Sheet Classifications Of Derivatives Designated As Hedging Instruments) (Details) - USD ($) $ in Thousands</t>
  </si>
  <si>
    <t>Derivatives, Fair Value [Line Items]</t>
  </si>
  <si>
    <t>Hedging Liabilities, Total hedging instruments presented on the balance sheet</t>
  </si>
  <si>
    <t>Hedging Liabilities, Gross amounts subject to master netting arrangements not offset on the balance sheet</t>
  </si>
  <si>
    <t>Hedging Liabilities, Net amount</t>
  </si>
  <si>
    <t>Cash Flow Hedges [Member]</t>
  </si>
  <si>
    <t>Derivatives Designated As Hedging Instruments [Member]</t>
  </si>
  <si>
    <t>Hedging Assets, Gross amounts subject to master netting arrangements not offset on the balance sheet</t>
  </si>
  <si>
    <t>Hedging Assets, Net amount</t>
  </si>
  <si>
    <t>Derivatives Designated As Hedging Instruments [Member] | Cash Flow Hedges [Member]</t>
  </si>
  <si>
    <t>Hedging Assets, Total derivative instruments presented as cash flow hedges on the balance sheet</t>
  </si>
  <si>
    <t>Foreign Currency Exchange Contracts [Member] | Accrued Liabilities [Member]</t>
  </si>
  <si>
    <t>Foreign Currency Exchange Contracts [Member] | Other Long-Term Liabilities [Member]</t>
  </si>
  <si>
    <t>Foreign Currency Exchange Contracts [Member] | Derivatives Designated As Hedging Instruments [Member] | Other Current Assets [Member]</t>
  </si>
  <si>
    <t>Foreign Currency Exchange Contracts [Member] | Derivatives Designated As Hedging Instruments [Member] | Other Long-Term Assets, Net [Member]</t>
  </si>
  <si>
    <t>Foreign Currency Borrowings Designated As Net Investment Hedge On The Balance Sheet [Member] | Long-term Deb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74716</v>
      </c>
    </row>
    <row r="11" spans="1:3">
      <c r="A11" s="4" t="s">
        <v>17</v>
      </c>
      <c r="B11" s="4" t="s">
        <v>18</v>
      </c>
    </row>
    <row r="12" spans="1:3">
      <c r="A12" s="4" t="s">
        <v>19</v>
      </c>
      <c r="B12" s="4" t="s">
        <v>20</v>
      </c>
    </row>
    <row r="13" spans="1:3">
      <c r="A13" s="4" t="s">
        <v>21</v>
      </c>
      <c r="C13" s="5" t="n">
        <v>86863215</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v>
      </c>
    </row>
    <row r="3" spans="1:2">
      <c r="A3" s="3" t="s">
        <v>166</v>
      </c>
    </row>
    <row r="4" spans="1:2">
      <c r="A4" s="4" t="s">
        <v>30</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9229</v>
      </c>
      <c r="C3" s="7" t="n">
        <v>187675</v>
      </c>
    </row>
    <row r="4" spans="1:3">
      <c r="A4" s="4" t="s">
        <v>28</v>
      </c>
      <c r="C4" s="5" t="n">
        <v>284255</v>
      </c>
    </row>
    <row r="5" spans="1:3">
      <c r="A5" s="4" t="s">
        <v>29</v>
      </c>
      <c r="B5" s="5" t="n">
        <v>259865</v>
      </c>
      <c r="C5" s="5" t="n">
        <v>234597</v>
      </c>
    </row>
    <row r="6" spans="1:3">
      <c r="A6" s="4" t="s">
        <v>30</v>
      </c>
      <c r="B6" s="5" t="n">
        <v>179039</v>
      </c>
      <c r="C6" s="5" t="n">
        <v>164318</v>
      </c>
    </row>
    <row r="7" spans="1:3">
      <c r="A7" s="4" t="s">
        <v>31</v>
      </c>
      <c r="B7" s="5" t="n">
        <v>103574</v>
      </c>
      <c r="C7" s="5" t="n">
        <v>101140</v>
      </c>
    </row>
    <row r="8" spans="1:3">
      <c r="A8" s="4" t="s">
        <v>32</v>
      </c>
      <c r="B8" s="5" t="n">
        <v>701707</v>
      </c>
      <c r="C8" s="5" t="n">
        <v>971985</v>
      </c>
    </row>
    <row r="9" spans="1:3">
      <c r="A9" s="3" t="s">
        <v>33</v>
      </c>
    </row>
    <row r="10" spans="1:3">
      <c r="A10" s="4" t="s">
        <v>34</v>
      </c>
      <c r="B10" s="5" t="n">
        <v>384246</v>
      </c>
      <c r="C10" s="5" t="n">
        <v>379096</v>
      </c>
    </row>
    <row r="11" spans="1:3">
      <c r="A11" s="4" t="s">
        <v>35</v>
      </c>
      <c r="B11" s="5" t="n">
        <v>201022</v>
      </c>
      <c r="C11" s="5" t="n">
        <v>199873</v>
      </c>
    </row>
    <row r="12" spans="1:3">
      <c r="A12" s="4" t="s">
        <v>36</v>
      </c>
      <c r="B12" s="5" t="n">
        <v>41893</v>
      </c>
      <c r="C12" s="5" t="n">
        <v>43846</v>
      </c>
    </row>
    <row r="13" spans="1:3">
      <c r="A13" s="4" t="s">
        <v>37</v>
      </c>
      <c r="B13" s="5" t="n">
        <v>140624</v>
      </c>
      <c r="C13" s="5" t="n">
        <v>118616</v>
      </c>
    </row>
    <row r="14" spans="1:3">
      <c r="A14" s="4" t="s">
        <v>38</v>
      </c>
      <c r="B14" s="5" t="n">
        <v>767785</v>
      </c>
      <c r="C14" s="5" t="n">
        <v>741431</v>
      </c>
    </row>
    <row r="15" spans="1:3">
      <c r="A15" s="4" t="s">
        <v>39</v>
      </c>
      <c r="B15" s="5" t="n">
        <v>1469492</v>
      </c>
      <c r="C15" s="5" t="n">
        <v>1713416</v>
      </c>
    </row>
    <row r="16" spans="1:3">
      <c r="A16" s="3" t="s">
        <v>40</v>
      </c>
    </row>
    <row r="17" spans="1:3">
      <c r="A17" s="4" t="s">
        <v>41</v>
      </c>
      <c r="B17" s="5" t="n">
        <v>70409</v>
      </c>
      <c r="C17" s="5" t="n">
        <v>66968</v>
      </c>
    </row>
    <row r="18" spans="1:3">
      <c r="A18" s="4" t="s">
        <v>42</v>
      </c>
      <c r="B18" s="5" t="n">
        <v>210384</v>
      </c>
      <c r="C18" s="5" t="n">
        <v>253418</v>
      </c>
    </row>
    <row r="19" spans="1:3">
      <c r="A19" s="4" t="s">
        <v>43</v>
      </c>
      <c r="B19" s="5" t="n">
        <v>407500</v>
      </c>
      <c r="C19" s="5" t="n">
        <v>655000</v>
      </c>
    </row>
    <row r="20" spans="1:3">
      <c r="A20" s="4" t="s">
        <v>44</v>
      </c>
      <c r="B20" s="5" t="n">
        <v>40545</v>
      </c>
      <c r="C20" s="5" t="n">
        <v>29181</v>
      </c>
    </row>
    <row r="21" spans="1:3">
      <c r="A21" s="4" t="s">
        <v>45</v>
      </c>
      <c r="B21" s="5" t="n">
        <v>728838</v>
      </c>
      <c r="C21" s="5" t="n">
        <v>1004567</v>
      </c>
    </row>
    <row r="22" spans="1:3">
      <c r="A22" s="3" t="s">
        <v>46</v>
      </c>
    </row>
    <row r="23" spans="1:3">
      <c r="A23" s="4" t="s">
        <v>47</v>
      </c>
      <c r="B23" s="5" t="n">
        <v>27529</v>
      </c>
      <c r="C23" s="5" t="n">
        <v>25353</v>
      </c>
    </row>
    <row r="24" spans="1:3">
      <c r="A24" s="4" t="s">
        <v>48</v>
      </c>
      <c r="B24" s="5" t="n">
        <v>609005</v>
      </c>
      <c r="C24" s="5" t="n">
        <v>606075</v>
      </c>
    </row>
    <row r="25" spans="1:3">
      <c r="A25" s="4" t="s">
        <v>49</v>
      </c>
      <c r="B25" s="5" t="n">
        <v>68529</v>
      </c>
      <c r="C25" s="5" t="n">
        <v>35545</v>
      </c>
    </row>
    <row r="26" spans="1:3">
      <c r="A26" s="4" t="s">
        <v>50</v>
      </c>
      <c r="B26" s="5" t="n">
        <v>84573</v>
      </c>
      <c r="C26" s="5" t="n">
        <v>95718</v>
      </c>
    </row>
    <row r="27" spans="1:3">
      <c r="A27" s="4" t="s">
        <v>51</v>
      </c>
      <c r="B27" s="5" t="n">
        <v>789636</v>
      </c>
      <c r="C27" s="5" t="n">
        <v>762691</v>
      </c>
    </row>
    <row r="28" spans="1:3">
      <c r="A28" s="4" t="s">
        <v>52</v>
      </c>
      <c r="B28" s="5" t="n">
        <v>1518474</v>
      </c>
      <c r="C28" s="5" t="n">
        <v>1767258</v>
      </c>
    </row>
    <row r="29" spans="1:3">
      <c r="A29" s="4" t="s">
        <v>53</v>
      </c>
      <c r="B29" s="4" t="s">
        <v>54</v>
      </c>
      <c r="C29" s="4" t="s">
        <v>54</v>
      </c>
    </row>
    <row r="30" spans="1:3">
      <c r="A30" s="3" t="s">
        <v>55</v>
      </c>
    </row>
    <row r="31" spans="1:3">
      <c r="A31" s="4" t="s">
        <v>56</v>
      </c>
      <c r="B31" s="5" t="n">
        <v>10468</v>
      </c>
      <c r="C31" s="5" t="n">
        <v>10428</v>
      </c>
    </row>
    <row r="32" spans="1:3">
      <c r="A32" s="4" t="s">
        <v>57</v>
      </c>
      <c r="B32" s="5" t="n">
        <v>1094159</v>
      </c>
      <c r="C32" s="5" t="n">
        <v>1073931</v>
      </c>
    </row>
    <row r="33" spans="1:3">
      <c r="A33" s="4" t="s">
        <v>58</v>
      </c>
      <c r="B33" s="5" t="n">
        <v>5772</v>
      </c>
      <c r="C33" s="5" t="n">
        <v>5988</v>
      </c>
    </row>
    <row r="34" spans="1:3">
      <c r="A34" s="4" t="s">
        <v>59</v>
      </c>
      <c r="B34" s="5" t="n">
        <v>880348</v>
      </c>
      <c r="C34" s="5" t="n">
        <v>803545</v>
      </c>
    </row>
    <row r="35" spans="1:3">
      <c r="A35" s="4" t="s">
        <v>60</v>
      </c>
      <c r="B35" s="5" t="n">
        <v>-34206</v>
      </c>
      <c r="C35" s="5" t="n">
        <v>-36470</v>
      </c>
    </row>
    <row r="36" spans="1:3">
      <c r="A36" s="4" t="s">
        <v>61</v>
      </c>
      <c r="B36" s="5" t="n">
        <v>-2005813</v>
      </c>
      <c r="C36" s="5" t="n">
        <v>-1911528</v>
      </c>
    </row>
    <row r="37" spans="1:3">
      <c r="A37" s="4" t="s">
        <v>62</v>
      </c>
      <c r="B37" s="5" t="n">
        <v>-49272</v>
      </c>
      <c r="C37" s="5" t="n">
        <v>-54106</v>
      </c>
    </row>
    <row r="38" spans="1:3">
      <c r="A38" s="4" t="s">
        <v>63</v>
      </c>
      <c r="B38" s="5" t="n">
        <v>290</v>
      </c>
      <c r="C38" s="5" t="n">
        <v>264</v>
      </c>
    </row>
    <row r="39" spans="1:3">
      <c r="A39" s="4" t="s">
        <v>64</v>
      </c>
      <c r="B39" s="5" t="n">
        <v>-48982</v>
      </c>
      <c r="C39" s="5" t="n">
        <v>-53842</v>
      </c>
    </row>
    <row r="40" spans="1:3">
      <c r="A40" s="4" t="s">
        <v>65</v>
      </c>
      <c r="B40" s="7" t="n">
        <v>1469492</v>
      </c>
      <c r="C40" s="7" t="n">
        <v>17134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52</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161</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166</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84</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193</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3" t="s">
        <v>67</v>
      </c>
    </row>
    <row r="3" spans="1:3">
      <c r="A3" s="4" t="s">
        <v>68</v>
      </c>
      <c r="B3" s="7" t="n">
        <v>4808</v>
      </c>
      <c r="C3" s="7" t="n">
        <v>4576</v>
      </c>
    </row>
    <row r="4" spans="1:3">
      <c r="A4" s="4" t="s">
        <v>69</v>
      </c>
      <c r="B4" s="8" t="n">
        <v>0.1</v>
      </c>
      <c r="C4" s="8" t="n">
        <v>0.1</v>
      </c>
    </row>
    <row r="5" spans="1:3">
      <c r="A5" s="4" t="s">
        <v>70</v>
      </c>
      <c r="B5" s="5" t="n">
        <v>120000000</v>
      </c>
      <c r="C5" s="5" t="n">
        <v>120000000</v>
      </c>
    </row>
    <row r="6" spans="1:3">
      <c r="A6" s="4" t="s">
        <v>71</v>
      </c>
      <c r="B6" s="5" t="n">
        <v>104676000</v>
      </c>
      <c r="C6" s="5" t="n">
        <v>104275000</v>
      </c>
    </row>
    <row r="7" spans="1:3">
      <c r="A7" s="4" t="s">
        <v>72</v>
      </c>
      <c r="B7" s="5" t="n">
        <v>86997000</v>
      </c>
      <c r="C7" s="5" t="n">
        <v>87104000</v>
      </c>
    </row>
    <row r="8" spans="1:3">
      <c r="A8" s="4" t="s">
        <v>73</v>
      </c>
      <c r="B8" s="5" t="n">
        <v>217000</v>
      </c>
      <c r="C8" s="5" t="n">
        <v>229000</v>
      </c>
    </row>
    <row r="9" spans="1:3">
      <c r="A9" s="4" t="s">
        <v>74</v>
      </c>
      <c r="B9" s="5" t="n">
        <v>17679000</v>
      </c>
      <c r="C9" s="5" t="n">
        <v>171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96</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2</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155</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1</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166</v>
      </c>
    </row>
    <row r="4" spans="1:2">
      <c r="A4" s="4" t="s">
        <v>229</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16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17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175</v>
      </c>
    </row>
    <row r="4" spans="1:2">
      <c r="A4" s="4" t="s">
        <v>242</v>
      </c>
      <c r="B4"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18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537656</v>
      </c>
      <c r="C4" s="7" t="n">
        <v>462021</v>
      </c>
    </row>
    <row r="5" spans="1:3">
      <c r="A5" s="3" t="s">
        <v>79</v>
      </c>
    </row>
    <row r="6" spans="1:3">
      <c r="A6" s="4" t="s">
        <v>80</v>
      </c>
      <c r="B6" s="5" t="n">
        <v>118246</v>
      </c>
      <c r="C6" s="5" t="n">
        <v>103027</v>
      </c>
    </row>
    <row r="7" spans="1:3">
      <c r="A7" s="4" t="s">
        <v>81</v>
      </c>
      <c r="B7" s="5" t="n">
        <v>116311</v>
      </c>
      <c r="C7" s="5" t="n">
        <v>100803</v>
      </c>
    </row>
    <row r="8" spans="1:3">
      <c r="A8" s="4" t="s">
        <v>82</v>
      </c>
      <c r="B8" s="5" t="n">
        <v>234557</v>
      </c>
      <c r="C8" s="5" t="n">
        <v>203830</v>
      </c>
    </row>
    <row r="9" spans="1:3">
      <c r="A9" s="4" t="s">
        <v>83</v>
      </c>
      <c r="B9" s="5" t="n">
        <v>303099</v>
      </c>
      <c r="C9" s="5" t="n">
        <v>258191</v>
      </c>
    </row>
    <row r="10" spans="1:3">
      <c r="A10" s="3" t="s">
        <v>84</v>
      </c>
    </row>
    <row r="11" spans="1:3">
      <c r="A11" s="4" t="s">
        <v>85</v>
      </c>
      <c r="B11" s="5" t="n">
        <v>100101</v>
      </c>
      <c r="C11" s="5" t="n">
        <v>87244</v>
      </c>
    </row>
    <row r="12" spans="1:3">
      <c r="A12" s="4" t="s">
        <v>86</v>
      </c>
      <c r="B12" s="5" t="n">
        <v>60931</v>
      </c>
      <c r="C12" s="5" t="n">
        <v>52914</v>
      </c>
    </row>
    <row r="13" spans="1:3">
      <c r="A13" s="4" t="s">
        <v>87</v>
      </c>
      <c r="B13" s="5" t="n">
        <v>29023</v>
      </c>
      <c r="C13" s="5" t="n">
        <v>25790</v>
      </c>
    </row>
    <row r="14" spans="1:3">
      <c r="A14" s="4" t="s">
        <v>88</v>
      </c>
      <c r="B14" s="5" t="n">
        <v>113044</v>
      </c>
      <c r="C14" s="5" t="n">
        <v>92243</v>
      </c>
    </row>
    <row r="15" spans="1:3">
      <c r="A15" s="4" t="s">
        <v>89</v>
      </c>
      <c r="B15" s="5" t="n">
        <v>-9274</v>
      </c>
      <c r="C15" s="5" t="n">
        <v>-8589</v>
      </c>
    </row>
    <row r="16" spans="1:3">
      <c r="A16" s="4" t="s">
        <v>90</v>
      </c>
      <c r="B16" s="5" t="n">
        <v>579</v>
      </c>
      <c r="C16" s="5" t="n">
        <v>1083</v>
      </c>
    </row>
    <row r="17" spans="1:3">
      <c r="A17" s="4" t="s">
        <v>91</v>
      </c>
      <c r="B17" s="5" t="n">
        <v>104349</v>
      </c>
      <c r="C17" s="5" t="n">
        <v>84737</v>
      </c>
    </row>
    <row r="18" spans="1:3">
      <c r="A18" s="4" t="s">
        <v>92</v>
      </c>
      <c r="B18" s="5" t="n">
        <v>14873</v>
      </c>
      <c r="C18" s="5" t="n">
        <v>15679</v>
      </c>
    </row>
    <row r="19" spans="1:3">
      <c r="A19" s="4" t="s">
        <v>93</v>
      </c>
      <c r="B19" s="5" t="n">
        <v>89476</v>
      </c>
      <c r="C19" s="5" t="n">
        <v>69058</v>
      </c>
    </row>
    <row r="20" spans="1:3">
      <c r="A20" s="4" t="s">
        <v>94</v>
      </c>
      <c r="B20" s="5" t="n">
        <v>25</v>
      </c>
      <c r="C20" s="5" t="n">
        <v>39</v>
      </c>
    </row>
    <row r="21" spans="1:3">
      <c r="A21" s="4" t="s">
        <v>95</v>
      </c>
      <c r="B21" s="7" t="n">
        <v>89451</v>
      </c>
      <c r="C21" s="7" t="n">
        <v>69019</v>
      </c>
    </row>
    <row r="22" spans="1:3">
      <c r="A22" s="3" t="s">
        <v>96</v>
      </c>
    </row>
    <row r="23" spans="1:3">
      <c r="A23" s="4" t="s">
        <v>97</v>
      </c>
      <c r="B23" s="8" t="n">
        <v>1.02</v>
      </c>
      <c r="C23" s="8" t="n">
        <v>0.78</v>
      </c>
    </row>
    <row r="24" spans="1:3">
      <c r="A24" s="4" t="s">
        <v>98</v>
      </c>
      <c r="B24" s="8" t="n">
        <v>1.01</v>
      </c>
      <c r="C24" s="8" t="n">
        <v>0.77</v>
      </c>
    </row>
    <row r="25" spans="1:3">
      <c r="A25" s="3" t="s">
        <v>99</v>
      </c>
    </row>
    <row r="26" spans="1:3">
      <c r="A26" s="4" t="s">
        <v>97</v>
      </c>
      <c r="B26" s="5" t="n">
        <v>87331</v>
      </c>
      <c r="C26" s="5" t="n">
        <v>88117</v>
      </c>
    </row>
    <row r="27" spans="1:3">
      <c r="A27" s="4" t="s">
        <v>98</v>
      </c>
      <c r="B27" s="5" t="n">
        <v>88944</v>
      </c>
      <c r="C27" s="5" t="n">
        <v>89994</v>
      </c>
    </row>
    <row r="28" spans="1:3">
      <c r="A28" s="4" t="s">
        <v>100</v>
      </c>
    </row>
    <row r="29" spans="1:3">
      <c r="A29" s="3" t="s">
        <v>77</v>
      </c>
    </row>
    <row r="30" spans="1:3">
      <c r="A30" s="4" t="s">
        <v>78</v>
      </c>
      <c r="B30" s="7" t="n">
        <v>317440</v>
      </c>
      <c r="C30" s="7" t="n">
        <v>271965</v>
      </c>
    </row>
    <row r="31" spans="1:3">
      <c r="A31" s="4" t="s">
        <v>101</v>
      </c>
    </row>
    <row r="32" spans="1:3">
      <c r="A32" s="3" t="s">
        <v>77</v>
      </c>
    </row>
    <row r="33" spans="1:3">
      <c r="A33" s="4" t="s">
        <v>78</v>
      </c>
      <c r="B33" s="7" t="n">
        <v>220216</v>
      </c>
      <c r="C33" s="7" t="n">
        <v>1900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190</v>
      </c>
    </row>
    <row r="4" spans="1:2">
      <c r="A4" s="4" t="s">
        <v>255</v>
      </c>
      <c r="B4" s="4" t="s">
        <v>2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row>
    <row r="4" spans="1:2">
      <c r="A4" s="3" t="s">
        <v>262</v>
      </c>
    </row>
    <row r="5" spans="1:2">
      <c r="A5" s="4" t="s">
        <v>263</v>
      </c>
      <c r="B5" s="4" t="s">
        <v>264</v>
      </c>
    </row>
    <row r="6" spans="1:2">
      <c r="A6" s="4" t="s">
        <v>265</v>
      </c>
    </row>
    <row r="7" spans="1:2">
      <c r="A7" s="3" t="s">
        <v>262</v>
      </c>
    </row>
    <row r="8" spans="1:2">
      <c r="A8" s="4" t="s">
        <v>263</v>
      </c>
      <c r="B8" s="4" t="s">
        <v>2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4" t="s">
        <v>269</v>
      </c>
    </row>
    <row r="3" spans="1:2">
      <c r="A3" s="4" t="s">
        <v>270</v>
      </c>
      <c r="B3" s="9" t="n">
        <v>1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72</v>
      </c>
    </row>
    <row r="2" spans="1:2">
      <c r="A2" s="4" t="s">
        <v>273</v>
      </c>
    </row>
    <row r="3" spans="1:2">
      <c r="A3" s="4" t="s">
        <v>270</v>
      </c>
      <c r="B3" s="9" t="n">
        <v>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128</v>
      </c>
      <c r="B3" s="7" t="n">
        <v>259865</v>
      </c>
      <c r="C3" s="7" t="n">
        <v>234597</v>
      </c>
    </row>
    <row r="4" spans="1:3">
      <c r="A4" s="4" t="s">
        <v>30</v>
      </c>
      <c r="B4" s="5" t="n">
        <v>179039</v>
      </c>
      <c r="C4" s="5" t="n">
        <v>164318</v>
      </c>
    </row>
    <row r="5" spans="1:3">
      <c r="A5" s="4" t="s">
        <v>34</v>
      </c>
      <c r="B5" s="5" t="n">
        <v>384246</v>
      </c>
      <c r="C5" s="5" t="n">
        <v>379096</v>
      </c>
    </row>
    <row r="6" spans="1:3">
      <c r="A6" s="4" t="s">
        <v>39</v>
      </c>
      <c r="B6" s="5" t="n">
        <v>1469492</v>
      </c>
      <c r="C6" s="5" t="n">
        <v>1713416</v>
      </c>
    </row>
    <row r="7" spans="1:3">
      <c r="A7" s="3" t="s">
        <v>276</v>
      </c>
    </row>
    <row r="8" spans="1:3">
      <c r="A8" s="4" t="s">
        <v>41</v>
      </c>
      <c r="B8" s="5" t="n">
        <v>70409</v>
      </c>
      <c r="C8" s="5" t="n">
        <v>66968</v>
      </c>
    </row>
    <row r="9" spans="1:3">
      <c r="A9" s="4" t="s">
        <v>42</v>
      </c>
      <c r="B9" s="5" t="n">
        <v>210384</v>
      </c>
      <c r="C9" s="5" t="n">
        <v>253418</v>
      </c>
    </row>
    <row r="10" spans="1:3">
      <c r="A10" s="4" t="s">
        <v>47</v>
      </c>
      <c r="B10" s="5" t="n">
        <v>27529</v>
      </c>
      <c r="C10" s="5" t="n">
        <v>25353</v>
      </c>
    </row>
    <row r="11" spans="1:3">
      <c r="A11" s="4" t="s">
        <v>50</v>
      </c>
      <c r="B11" s="5" t="n">
        <v>84573</v>
      </c>
      <c r="C11" s="5" t="n">
        <v>95718</v>
      </c>
    </row>
    <row r="12" spans="1:3">
      <c r="A12" s="4" t="s">
        <v>52</v>
      </c>
      <c r="B12" s="5" t="n">
        <v>1518474</v>
      </c>
      <c r="C12" s="5" t="n">
        <v>1767258</v>
      </c>
    </row>
    <row r="13" spans="1:3">
      <c r="A13" s="3" t="s">
        <v>55</v>
      </c>
    </row>
    <row r="14" spans="1:3">
      <c r="A14" s="4" t="s">
        <v>59</v>
      </c>
      <c r="B14" s="5" t="n">
        <v>880348</v>
      </c>
      <c r="C14" s="5" t="n">
        <v>803545</v>
      </c>
    </row>
    <row r="15" spans="1:3">
      <c r="A15" s="4" t="s">
        <v>64</v>
      </c>
      <c r="B15" s="5" t="n">
        <v>-48982</v>
      </c>
      <c r="C15" s="5" t="n">
        <v>-53842</v>
      </c>
    </row>
    <row r="16" spans="1:3">
      <c r="A16" s="4" t="s">
        <v>65</v>
      </c>
      <c r="B16" s="5" t="n">
        <v>1469492</v>
      </c>
      <c r="C16" s="5" t="n">
        <v>1713416</v>
      </c>
    </row>
    <row r="17" spans="1:3">
      <c r="A17" s="4" t="s">
        <v>277</v>
      </c>
    </row>
    <row r="18" spans="1:3">
      <c r="A18" s="3" t="s">
        <v>275</v>
      </c>
    </row>
    <row r="19" spans="1:3">
      <c r="A19" s="4" t="s">
        <v>278</v>
      </c>
      <c r="C19" s="5" t="n">
        <v>471930</v>
      </c>
    </row>
    <row r="20" spans="1:3">
      <c r="A20" s="4" t="s">
        <v>128</v>
      </c>
      <c r="B20" s="5" t="n">
        <v>259865</v>
      </c>
      <c r="C20" s="5" t="n">
        <v>237281</v>
      </c>
    </row>
    <row r="21" spans="1:3">
      <c r="A21" s="4" t="s">
        <v>30</v>
      </c>
      <c r="B21" s="5" t="n">
        <v>179039</v>
      </c>
      <c r="C21" s="5" t="n">
        <v>163184</v>
      </c>
    </row>
    <row r="22" spans="1:3">
      <c r="A22" s="4" t="s">
        <v>34</v>
      </c>
      <c r="B22" s="5" t="n">
        <v>384246</v>
      </c>
      <c r="C22" s="5" t="n">
        <v>379096</v>
      </c>
    </row>
    <row r="23" spans="1:3">
      <c r="A23" s="4" t="s">
        <v>279</v>
      </c>
      <c r="B23" s="5" t="n">
        <v>242915</v>
      </c>
      <c r="C23" s="5" t="n">
        <v>243719</v>
      </c>
    </row>
    <row r="24" spans="1:3">
      <c r="A24" s="4" t="s">
        <v>280</v>
      </c>
      <c r="B24" s="5" t="n">
        <v>244198</v>
      </c>
      <c r="C24" s="5" t="n">
        <v>246481</v>
      </c>
    </row>
    <row r="25" spans="1:3">
      <c r="A25" s="4" t="s">
        <v>39</v>
      </c>
      <c r="B25" s="5" t="n">
        <v>1469492</v>
      </c>
      <c r="C25" s="5" t="n">
        <v>1741691</v>
      </c>
    </row>
    <row r="26" spans="1:3">
      <c r="A26" s="3" t="s">
        <v>276</v>
      </c>
    </row>
    <row r="27" spans="1:3">
      <c r="A27" s="4" t="s">
        <v>41</v>
      </c>
      <c r="B27" s="5" t="n">
        <v>70409</v>
      </c>
      <c r="C27" s="5" t="n">
        <v>66968</v>
      </c>
    </row>
    <row r="28" spans="1:3">
      <c r="A28" s="4" t="s">
        <v>42</v>
      </c>
      <c r="B28" s="5" t="n">
        <v>210384</v>
      </c>
      <c r="C28" s="5" t="n">
        <v>254381</v>
      </c>
    </row>
    <row r="29" spans="1:3">
      <c r="A29" s="4" t="s">
        <v>47</v>
      </c>
      <c r="B29" s="5" t="n">
        <v>27529</v>
      </c>
      <c r="C29" s="5" t="n">
        <v>25087</v>
      </c>
    </row>
    <row r="30" spans="1:3">
      <c r="A30" s="4" t="s">
        <v>281</v>
      </c>
      <c r="B30" s="5" t="n">
        <v>1016505</v>
      </c>
      <c r="C30" s="5" t="n">
        <v>1261075</v>
      </c>
    </row>
    <row r="31" spans="1:3">
      <c r="A31" s="4" t="s">
        <v>130</v>
      </c>
      <c r="B31" s="5" t="n">
        <v>109074</v>
      </c>
      <c r="C31" s="5" t="n">
        <v>110158</v>
      </c>
    </row>
    <row r="32" spans="1:3">
      <c r="A32" s="4" t="s">
        <v>50</v>
      </c>
      <c r="B32" s="5" t="n">
        <v>84573</v>
      </c>
      <c r="C32" s="5" t="n">
        <v>82840</v>
      </c>
    </row>
    <row r="33" spans="1:3">
      <c r="A33" s="4" t="s">
        <v>52</v>
      </c>
      <c r="B33" s="5" t="n">
        <v>1518474</v>
      </c>
      <c r="C33" s="5" t="n">
        <v>1800509</v>
      </c>
    </row>
    <row r="34" spans="1:3">
      <c r="A34" s="3" t="s">
        <v>55</v>
      </c>
    </row>
    <row r="35" spans="1:3">
      <c r="A35" s="4" t="s">
        <v>59</v>
      </c>
      <c r="B35" s="5" t="n">
        <v>880348</v>
      </c>
      <c r="C35" s="5" t="n">
        <v>798569</v>
      </c>
    </row>
    <row r="36" spans="1:3">
      <c r="A36" s="4" t="s">
        <v>282</v>
      </c>
      <c r="B36" s="5" t="n">
        <v>-895124</v>
      </c>
      <c r="C36" s="5" t="n">
        <v>-857387</v>
      </c>
    </row>
    <row r="37" spans="1:3">
      <c r="A37" s="4" t="s">
        <v>64</v>
      </c>
      <c r="B37" s="5" t="n">
        <v>-48982</v>
      </c>
      <c r="C37" s="5" t="n">
        <v>-58818</v>
      </c>
    </row>
    <row r="38" spans="1:3">
      <c r="A38" s="4" t="s">
        <v>65</v>
      </c>
      <c r="B38" s="5" t="n">
        <v>1469492</v>
      </c>
      <c r="C38" s="5" t="n">
        <v>1741691</v>
      </c>
    </row>
    <row r="39" spans="1:3">
      <c r="A39" s="4" t="s">
        <v>283</v>
      </c>
    </row>
    <row r="40" spans="1:3">
      <c r="A40" s="3" t="s">
        <v>275</v>
      </c>
    </row>
    <row r="41" spans="1:3">
      <c r="A41" s="4" t="s">
        <v>128</v>
      </c>
      <c r="B41" s="5" t="n">
        <v>2651</v>
      </c>
      <c r="C41" s="5" t="n">
        <v>2684</v>
      </c>
    </row>
    <row r="42" spans="1:3">
      <c r="A42" s="4" t="s">
        <v>30</v>
      </c>
      <c r="B42" s="5" t="n">
        <v>-1289</v>
      </c>
      <c r="C42" s="5" t="n">
        <v>-1134</v>
      </c>
    </row>
    <row r="43" spans="1:3">
      <c r="A43" s="4" t="s">
        <v>280</v>
      </c>
      <c r="B43" s="5" t="n">
        <v>31302</v>
      </c>
      <c r="C43" s="5" t="n">
        <v>26725</v>
      </c>
    </row>
    <row r="44" spans="1:3">
      <c r="A44" s="4" t="s">
        <v>39</v>
      </c>
      <c r="B44" s="5" t="n">
        <v>32664</v>
      </c>
      <c r="C44" s="5" t="n">
        <v>28275</v>
      </c>
    </row>
    <row r="45" spans="1:3">
      <c r="A45" s="3" t="s">
        <v>276</v>
      </c>
    </row>
    <row r="46" spans="1:3">
      <c r="A46" s="4" t="s">
        <v>42</v>
      </c>
      <c r="B46" s="5" t="n">
        <v>947</v>
      </c>
      <c r="C46" s="5" t="n">
        <v>963</v>
      </c>
    </row>
    <row r="47" spans="1:3">
      <c r="A47" s="4" t="s">
        <v>47</v>
      </c>
      <c r="B47" s="5" t="n">
        <v>-2257</v>
      </c>
      <c r="C47" s="5" t="n">
        <v>-266</v>
      </c>
    </row>
    <row r="48" spans="1:3">
      <c r="A48" s="4" t="s">
        <v>130</v>
      </c>
      <c r="B48" s="5" t="n">
        <v>44261</v>
      </c>
      <c r="C48" s="5" t="n">
        <v>45432</v>
      </c>
    </row>
    <row r="49" spans="1:3">
      <c r="A49" s="4" t="s">
        <v>50</v>
      </c>
      <c r="B49" s="5" t="n">
        <v>-9723</v>
      </c>
      <c r="C49" s="5" t="n">
        <v>-12878</v>
      </c>
    </row>
    <row r="50" spans="1:3">
      <c r="A50" s="4" t="s">
        <v>52</v>
      </c>
      <c r="B50" s="5" t="n">
        <v>33228</v>
      </c>
      <c r="C50" s="5" t="n">
        <v>33251</v>
      </c>
    </row>
    <row r="51" spans="1:3">
      <c r="A51" s="3" t="s">
        <v>55</v>
      </c>
    </row>
    <row r="52" spans="1:3">
      <c r="A52" s="4" t="s">
        <v>59</v>
      </c>
      <c r="B52" s="5" t="n">
        <v>-437</v>
      </c>
      <c r="C52" s="5" t="n">
        <v>-4976</v>
      </c>
    </row>
    <row r="53" spans="1:3">
      <c r="A53" s="4" t="s">
        <v>64</v>
      </c>
      <c r="B53" s="5" t="n">
        <v>-564</v>
      </c>
      <c r="C53" s="5" t="n">
        <v>-4976</v>
      </c>
    </row>
    <row r="54" spans="1:3">
      <c r="A54" s="4" t="s">
        <v>65</v>
      </c>
      <c r="B54" s="5" t="n">
        <v>32664</v>
      </c>
      <c r="C54" s="5" t="n">
        <v>28275</v>
      </c>
    </row>
    <row r="55" spans="1:3">
      <c r="A55" s="4" t="s">
        <v>284</v>
      </c>
    </row>
    <row r="56" spans="1:3">
      <c r="A56" s="3" t="s">
        <v>275</v>
      </c>
    </row>
    <row r="57" spans="1:3">
      <c r="A57" s="4" t="s">
        <v>278</v>
      </c>
      <c r="C57" s="5" t="n">
        <v>471930</v>
      </c>
    </row>
    <row r="58" spans="1:3">
      <c r="A58" s="4" t="s">
        <v>128</v>
      </c>
      <c r="B58" s="5" t="n">
        <v>257214</v>
      </c>
      <c r="C58" s="5" t="n">
        <v>234597</v>
      </c>
    </row>
    <row r="59" spans="1:3">
      <c r="A59" s="4" t="s">
        <v>30</v>
      </c>
      <c r="B59" s="5" t="n">
        <v>180328</v>
      </c>
      <c r="C59" s="5" t="n">
        <v>164318</v>
      </c>
    </row>
    <row r="60" spans="1:3">
      <c r="A60" s="4" t="s">
        <v>34</v>
      </c>
      <c r="B60" s="5" t="n">
        <v>384246</v>
      </c>
      <c r="C60" s="5" t="n">
        <v>379096</v>
      </c>
    </row>
    <row r="61" spans="1:3">
      <c r="A61" s="4" t="s">
        <v>279</v>
      </c>
      <c r="B61" s="5" t="n">
        <v>242915</v>
      </c>
      <c r="C61" s="5" t="n">
        <v>243719</v>
      </c>
    </row>
    <row r="62" spans="1:3">
      <c r="A62" s="4" t="s">
        <v>280</v>
      </c>
      <c r="B62" s="5" t="n">
        <v>212896</v>
      </c>
      <c r="C62" s="5" t="n">
        <v>219756</v>
      </c>
    </row>
    <row r="63" spans="1:3">
      <c r="A63" s="4" t="s">
        <v>39</v>
      </c>
      <c r="B63" s="5" t="n">
        <v>1436828</v>
      </c>
      <c r="C63" s="5" t="n">
        <v>1713416</v>
      </c>
    </row>
    <row r="64" spans="1:3">
      <c r="A64" s="3" t="s">
        <v>276</v>
      </c>
    </row>
    <row r="65" spans="1:3">
      <c r="A65" s="4" t="s">
        <v>41</v>
      </c>
      <c r="B65" s="5" t="n">
        <v>70409</v>
      </c>
      <c r="C65" s="5" t="n">
        <v>66968</v>
      </c>
    </row>
    <row r="66" spans="1:3">
      <c r="A66" s="4" t="s">
        <v>42</v>
      </c>
      <c r="B66" s="5" t="n">
        <v>209437</v>
      </c>
      <c r="C66" s="5" t="n">
        <v>253418</v>
      </c>
    </row>
    <row r="67" spans="1:3">
      <c r="A67" s="4" t="s">
        <v>47</v>
      </c>
      <c r="B67" s="5" t="n">
        <v>29786</v>
      </c>
      <c r="C67" s="5" t="n">
        <v>25353</v>
      </c>
    </row>
    <row r="68" spans="1:3">
      <c r="A68" s="4" t="s">
        <v>281</v>
      </c>
      <c r="B68" s="5" t="n">
        <v>1016505</v>
      </c>
      <c r="C68" s="5" t="n">
        <v>1261075</v>
      </c>
    </row>
    <row r="69" spans="1:3">
      <c r="A69" s="4" t="s">
        <v>130</v>
      </c>
      <c r="B69" s="5" t="n">
        <v>64813</v>
      </c>
      <c r="C69" s="5" t="n">
        <v>64726</v>
      </c>
    </row>
    <row r="70" spans="1:3">
      <c r="A70" s="4" t="s">
        <v>50</v>
      </c>
      <c r="B70" s="5" t="n">
        <v>94296</v>
      </c>
      <c r="C70" s="5" t="n">
        <v>95718</v>
      </c>
    </row>
    <row r="71" spans="1:3">
      <c r="A71" s="4" t="s">
        <v>52</v>
      </c>
      <c r="B71" s="5" t="n">
        <v>1485246</v>
      </c>
      <c r="C71" s="5" t="n">
        <v>1767258</v>
      </c>
    </row>
    <row r="72" spans="1:3">
      <c r="A72" s="3" t="s">
        <v>55</v>
      </c>
    </row>
    <row r="73" spans="1:3">
      <c r="A73" s="4" t="s">
        <v>59</v>
      </c>
      <c r="B73" s="5" t="n">
        <v>880785</v>
      </c>
      <c r="C73" s="5" t="n">
        <v>803545</v>
      </c>
    </row>
    <row r="74" spans="1:3">
      <c r="A74" s="4" t="s">
        <v>282</v>
      </c>
      <c r="B74" s="5" t="n">
        <v>-895124</v>
      </c>
      <c r="C74" s="5" t="n">
        <v>-857387</v>
      </c>
    </row>
    <row r="75" spans="1:3">
      <c r="A75" s="4" t="s">
        <v>64</v>
      </c>
      <c r="B75" s="5" t="n">
        <v>-48418</v>
      </c>
      <c r="C75" s="5" t="n">
        <v>-53842</v>
      </c>
    </row>
    <row r="76" spans="1:3">
      <c r="A76" s="4" t="s">
        <v>65</v>
      </c>
      <c r="B76" s="7" t="n">
        <v>1436828</v>
      </c>
      <c r="C76" s="7" t="n">
        <v>17134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275</v>
      </c>
    </row>
    <row r="3" spans="1:3">
      <c r="A3" s="4" t="s">
        <v>27</v>
      </c>
      <c r="B3" s="7" t="n">
        <v>159229</v>
      </c>
      <c r="C3" s="7" t="n">
        <v>187675</v>
      </c>
    </row>
    <row r="4" spans="1:3">
      <c r="A4" s="4" t="s">
        <v>128</v>
      </c>
      <c r="B4" s="5" t="n">
        <v>259865</v>
      </c>
      <c r="C4" s="5" t="n">
        <v>234597</v>
      </c>
    </row>
    <row r="5" spans="1:3">
      <c r="A5" s="4" t="s">
        <v>30</v>
      </c>
      <c r="B5" s="5" t="n">
        <v>179039</v>
      </c>
      <c r="C5" s="5" t="n">
        <v>164318</v>
      </c>
    </row>
    <row r="6" spans="1:3">
      <c r="A6" s="4" t="s">
        <v>34</v>
      </c>
      <c r="B6" s="5" t="n">
        <v>384246</v>
      </c>
      <c r="C6" s="5" t="n">
        <v>379096</v>
      </c>
    </row>
    <row r="7" spans="1:3">
      <c r="A7" s="4" t="s">
        <v>39</v>
      </c>
      <c r="B7" s="5" t="n">
        <v>1469492</v>
      </c>
      <c r="C7" s="5" t="n">
        <v>1713416</v>
      </c>
    </row>
    <row r="8" spans="1:3">
      <c r="A8" s="3" t="s">
        <v>276</v>
      </c>
    </row>
    <row r="9" spans="1:3">
      <c r="A9" s="4" t="s">
        <v>41</v>
      </c>
      <c r="B9" s="5" t="n">
        <v>70409</v>
      </c>
      <c r="C9" s="5" t="n">
        <v>66968</v>
      </c>
    </row>
    <row r="10" spans="1:3">
      <c r="A10" s="4" t="s">
        <v>42</v>
      </c>
      <c r="B10" s="5" t="n">
        <v>210384</v>
      </c>
      <c r="C10" s="5" t="n">
        <v>253418</v>
      </c>
    </row>
    <row r="11" spans="1:3">
      <c r="A11" s="4" t="s">
        <v>47</v>
      </c>
      <c r="B11" s="5" t="n">
        <v>27529</v>
      </c>
      <c r="C11" s="5" t="n">
        <v>25353</v>
      </c>
    </row>
    <row r="12" spans="1:3">
      <c r="A12" s="4" t="s">
        <v>50</v>
      </c>
      <c r="B12" s="5" t="n">
        <v>84573</v>
      </c>
      <c r="C12" s="5" t="n">
        <v>95718</v>
      </c>
    </row>
    <row r="13" spans="1:3">
      <c r="A13" s="4" t="s">
        <v>52</v>
      </c>
      <c r="B13" s="5" t="n">
        <v>1518474</v>
      </c>
      <c r="C13" s="5" t="n">
        <v>1767258</v>
      </c>
    </row>
    <row r="14" spans="1:3">
      <c r="A14" s="3" t="s">
        <v>55</v>
      </c>
    </row>
    <row r="15" spans="1:3">
      <c r="A15" s="4" t="s">
        <v>59</v>
      </c>
      <c r="B15" s="5" t="n">
        <v>880348</v>
      </c>
      <c r="C15" s="5" t="n">
        <v>803545</v>
      </c>
    </row>
    <row r="16" spans="1:3">
      <c r="A16" s="4" t="s">
        <v>60</v>
      </c>
      <c r="B16" s="5" t="n">
        <v>-34206</v>
      </c>
      <c r="C16" s="5" t="n">
        <v>-36470</v>
      </c>
    </row>
    <row r="17" spans="1:3">
      <c r="A17" s="4" t="s">
        <v>64</v>
      </c>
      <c r="B17" s="5" t="n">
        <v>-48982</v>
      </c>
      <c r="C17" s="5" t="n">
        <v>-53842</v>
      </c>
    </row>
    <row r="18" spans="1:3">
      <c r="A18" s="4" t="s">
        <v>65</v>
      </c>
      <c r="B18" s="5" t="n">
        <v>1469492</v>
      </c>
      <c r="C18" s="5" t="n">
        <v>1713416</v>
      </c>
    </row>
    <row r="19" spans="1:3">
      <c r="A19" s="4" t="s">
        <v>277</v>
      </c>
    </row>
    <row r="20" spans="1:3">
      <c r="A20" s="3" t="s">
        <v>275</v>
      </c>
    </row>
    <row r="21" spans="1:3">
      <c r="A21" s="4" t="s">
        <v>27</v>
      </c>
      <c r="B21" s="5" t="n">
        <v>159229</v>
      </c>
    </row>
    <row r="22" spans="1:3">
      <c r="A22" s="4" t="s">
        <v>128</v>
      </c>
      <c r="B22" s="5" t="n">
        <v>259865</v>
      </c>
      <c r="C22" s="5" t="n">
        <v>237281</v>
      </c>
    </row>
    <row r="23" spans="1:3">
      <c r="A23" s="4" t="s">
        <v>30</v>
      </c>
      <c r="B23" s="5" t="n">
        <v>179039</v>
      </c>
      <c r="C23" s="5" t="n">
        <v>163184</v>
      </c>
    </row>
    <row r="24" spans="1:3">
      <c r="A24" s="4" t="s">
        <v>34</v>
      </c>
      <c r="B24" s="5" t="n">
        <v>384246</v>
      </c>
      <c r="C24" s="5" t="n">
        <v>379096</v>
      </c>
    </row>
    <row r="25" spans="1:3">
      <c r="A25" s="4" t="s">
        <v>279</v>
      </c>
      <c r="B25" s="5" t="n">
        <v>242915</v>
      </c>
      <c r="C25" s="5" t="n">
        <v>243719</v>
      </c>
    </row>
    <row r="26" spans="1:3">
      <c r="A26" s="4" t="s">
        <v>280</v>
      </c>
      <c r="B26" s="5" t="n">
        <v>244198</v>
      </c>
      <c r="C26" s="5" t="n">
        <v>246481</v>
      </c>
    </row>
    <row r="27" spans="1:3">
      <c r="A27" s="4" t="s">
        <v>39</v>
      </c>
      <c r="B27" s="5" t="n">
        <v>1469492</v>
      </c>
      <c r="C27" s="5" t="n">
        <v>1741691</v>
      </c>
    </row>
    <row r="28" spans="1:3">
      <c r="A28" s="3" t="s">
        <v>276</v>
      </c>
    </row>
    <row r="29" spans="1:3">
      <c r="A29" s="4" t="s">
        <v>41</v>
      </c>
      <c r="B29" s="5" t="n">
        <v>70409</v>
      </c>
      <c r="C29" s="5" t="n">
        <v>66968</v>
      </c>
    </row>
    <row r="30" spans="1:3">
      <c r="A30" s="4" t="s">
        <v>42</v>
      </c>
      <c r="B30" s="5" t="n">
        <v>210384</v>
      </c>
      <c r="C30" s="5" t="n">
        <v>254381</v>
      </c>
    </row>
    <row r="31" spans="1:3">
      <c r="A31" s="4" t="s">
        <v>47</v>
      </c>
      <c r="B31" s="5" t="n">
        <v>27529</v>
      </c>
      <c r="C31" s="5" t="n">
        <v>25087</v>
      </c>
    </row>
    <row r="32" spans="1:3">
      <c r="A32" s="4" t="s">
        <v>281</v>
      </c>
      <c r="B32" s="5" t="n">
        <v>1016505</v>
      </c>
      <c r="C32" s="5" t="n">
        <v>1261075</v>
      </c>
    </row>
    <row r="33" spans="1:3">
      <c r="A33" s="4" t="s">
        <v>130</v>
      </c>
      <c r="B33" s="5" t="n">
        <v>109074</v>
      </c>
      <c r="C33" s="5" t="n">
        <v>110158</v>
      </c>
    </row>
    <row r="34" spans="1:3">
      <c r="A34" s="4" t="s">
        <v>50</v>
      </c>
      <c r="B34" s="5" t="n">
        <v>84573</v>
      </c>
      <c r="C34" s="5" t="n">
        <v>82840</v>
      </c>
    </row>
    <row r="35" spans="1:3">
      <c r="A35" s="4" t="s">
        <v>52</v>
      </c>
      <c r="B35" s="5" t="n">
        <v>1518474</v>
      </c>
      <c r="C35" s="5" t="n">
        <v>1800509</v>
      </c>
    </row>
    <row r="36" spans="1:3">
      <c r="A36" s="3" t="s">
        <v>55</v>
      </c>
    </row>
    <row r="37" spans="1:3">
      <c r="A37" s="4" t="s">
        <v>59</v>
      </c>
      <c r="B37" s="5" t="n">
        <v>880348</v>
      </c>
      <c r="C37" s="5" t="n">
        <v>798569</v>
      </c>
    </row>
    <row r="38" spans="1:3">
      <c r="A38" s="4" t="s">
        <v>60</v>
      </c>
      <c r="B38" s="5" t="n">
        <v>-34206</v>
      </c>
    </row>
    <row r="39" spans="1:3">
      <c r="A39" s="4" t="s">
        <v>282</v>
      </c>
      <c r="B39" s="5" t="n">
        <v>-895124</v>
      </c>
      <c r="C39" s="5" t="n">
        <v>-857387</v>
      </c>
    </row>
    <row r="40" spans="1:3">
      <c r="A40" s="4" t="s">
        <v>64</v>
      </c>
      <c r="B40" s="5" t="n">
        <v>-48982</v>
      </c>
      <c r="C40" s="5" t="n">
        <v>-58818</v>
      </c>
    </row>
    <row r="41" spans="1:3">
      <c r="A41" s="4" t="s">
        <v>65</v>
      </c>
      <c r="B41" s="5" t="n">
        <v>1469492</v>
      </c>
      <c r="C41" s="5" t="n">
        <v>1741691</v>
      </c>
    </row>
    <row r="42" spans="1:3">
      <c r="A42" s="4" t="s">
        <v>286</v>
      </c>
    </row>
    <row r="43" spans="1:3">
      <c r="A43" s="3" t="s">
        <v>275</v>
      </c>
    </row>
    <row r="44" spans="1:3">
      <c r="A44" s="4" t="s">
        <v>128</v>
      </c>
      <c r="B44" s="5" t="n">
        <v>2651</v>
      </c>
      <c r="C44" s="5" t="n">
        <v>2684</v>
      </c>
    </row>
    <row r="45" spans="1:3">
      <c r="A45" s="4" t="s">
        <v>30</v>
      </c>
      <c r="B45" s="5" t="n">
        <v>-1289</v>
      </c>
      <c r="C45" s="5" t="n">
        <v>-1134</v>
      </c>
    </row>
    <row r="46" spans="1:3">
      <c r="A46" s="4" t="s">
        <v>280</v>
      </c>
      <c r="B46" s="5" t="n">
        <v>31302</v>
      </c>
      <c r="C46" s="5" t="n">
        <v>26725</v>
      </c>
    </row>
    <row r="47" spans="1:3">
      <c r="A47" s="4" t="s">
        <v>39</v>
      </c>
      <c r="B47" s="5" t="n">
        <v>32664</v>
      </c>
      <c r="C47" s="5" t="n">
        <v>28275</v>
      </c>
    </row>
    <row r="48" spans="1:3">
      <c r="A48" s="3" t="s">
        <v>276</v>
      </c>
    </row>
    <row r="49" spans="1:3">
      <c r="A49" s="4" t="s">
        <v>42</v>
      </c>
      <c r="B49" s="5" t="n">
        <v>947</v>
      </c>
      <c r="C49" s="5" t="n">
        <v>963</v>
      </c>
    </row>
    <row r="50" spans="1:3">
      <c r="A50" s="4" t="s">
        <v>47</v>
      </c>
      <c r="B50" s="5" t="n">
        <v>-2257</v>
      </c>
      <c r="C50" s="5" t="n">
        <v>-266</v>
      </c>
    </row>
    <row r="51" spans="1:3">
      <c r="A51" s="4" t="s">
        <v>130</v>
      </c>
      <c r="B51" s="5" t="n">
        <v>44261</v>
      </c>
      <c r="C51" s="5" t="n">
        <v>45432</v>
      </c>
    </row>
    <row r="52" spans="1:3">
      <c r="A52" s="4" t="s">
        <v>50</v>
      </c>
      <c r="B52" s="5" t="n">
        <v>-9723</v>
      </c>
      <c r="C52" s="5" t="n">
        <v>-12878</v>
      </c>
    </row>
    <row r="53" spans="1:3">
      <c r="A53" s="4" t="s">
        <v>52</v>
      </c>
      <c r="B53" s="5" t="n">
        <v>33228</v>
      </c>
      <c r="C53" s="5" t="n">
        <v>33251</v>
      </c>
    </row>
    <row r="54" spans="1:3">
      <c r="A54" s="3" t="s">
        <v>55</v>
      </c>
    </row>
    <row r="55" spans="1:3">
      <c r="A55" s="4" t="s">
        <v>59</v>
      </c>
      <c r="B55" s="5" t="n">
        <v>-437</v>
      </c>
      <c r="C55" s="5" t="n">
        <v>-4976</v>
      </c>
    </row>
    <row r="56" spans="1:3">
      <c r="A56" s="4" t="s">
        <v>60</v>
      </c>
      <c r="B56" s="5" t="n">
        <v>-127</v>
      </c>
    </row>
    <row r="57" spans="1:3">
      <c r="A57" s="4" t="s">
        <v>64</v>
      </c>
      <c r="B57" s="5" t="n">
        <v>-564</v>
      </c>
      <c r="C57" s="5" t="n">
        <v>-4976</v>
      </c>
    </row>
    <row r="58" spans="1:3">
      <c r="A58" s="4" t="s">
        <v>65</v>
      </c>
      <c r="B58" s="5" t="n">
        <v>32664</v>
      </c>
      <c r="C58" s="5" t="n">
        <v>28275</v>
      </c>
    </row>
    <row r="59" spans="1:3">
      <c r="A59" s="4" t="s">
        <v>287</v>
      </c>
    </row>
    <row r="60" spans="1:3">
      <c r="A60" s="3" t="s">
        <v>275</v>
      </c>
    </row>
    <row r="61" spans="1:3">
      <c r="A61" s="4" t="s">
        <v>27</v>
      </c>
      <c r="B61" s="5" t="n">
        <v>159229</v>
      </c>
    </row>
    <row r="62" spans="1:3">
      <c r="A62" s="4" t="s">
        <v>128</v>
      </c>
      <c r="B62" s="5" t="n">
        <v>257214</v>
      </c>
      <c r="C62" s="5" t="n">
        <v>234597</v>
      </c>
    </row>
    <row r="63" spans="1:3">
      <c r="A63" s="4" t="s">
        <v>30</v>
      </c>
      <c r="B63" s="5" t="n">
        <v>180328</v>
      </c>
      <c r="C63" s="5" t="n">
        <v>164318</v>
      </c>
    </row>
    <row r="64" spans="1:3">
      <c r="A64" s="4" t="s">
        <v>34</v>
      </c>
      <c r="B64" s="5" t="n">
        <v>384246</v>
      </c>
      <c r="C64" s="5" t="n">
        <v>379096</v>
      </c>
    </row>
    <row r="65" spans="1:3">
      <c r="A65" s="4" t="s">
        <v>279</v>
      </c>
      <c r="B65" s="5" t="n">
        <v>242915</v>
      </c>
      <c r="C65" s="5" t="n">
        <v>243719</v>
      </c>
    </row>
    <row r="66" spans="1:3">
      <c r="A66" s="4" t="s">
        <v>280</v>
      </c>
      <c r="B66" s="5" t="n">
        <v>212896</v>
      </c>
      <c r="C66" s="5" t="n">
        <v>219756</v>
      </c>
    </row>
    <row r="67" spans="1:3">
      <c r="A67" s="4" t="s">
        <v>39</v>
      </c>
      <c r="B67" s="5" t="n">
        <v>1436828</v>
      </c>
      <c r="C67" s="5" t="n">
        <v>1713416</v>
      </c>
    </row>
    <row r="68" spans="1:3">
      <c r="A68" s="3" t="s">
        <v>276</v>
      </c>
    </row>
    <row r="69" spans="1:3">
      <c r="A69" s="4" t="s">
        <v>41</v>
      </c>
      <c r="B69" s="5" t="n">
        <v>70409</v>
      </c>
      <c r="C69" s="5" t="n">
        <v>66968</v>
      </c>
    </row>
    <row r="70" spans="1:3">
      <c r="A70" s="4" t="s">
        <v>42</v>
      </c>
      <c r="B70" s="5" t="n">
        <v>209437</v>
      </c>
      <c r="C70" s="5" t="n">
        <v>253418</v>
      </c>
    </row>
    <row r="71" spans="1:3">
      <c r="A71" s="4" t="s">
        <v>47</v>
      </c>
      <c r="B71" s="5" t="n">
        <v>29786</v>
      </c>
      <c r="C71" s="5" t="n">
        <v>25353</v>
      </c>
    </row>
    <row r="72" spans="1:3">
      <c r="A72" s="4" t="s">
        <v>281</v>
      </c>
      <c r="B72" s="5" t="n">
        <v>1016505</v>
      </c>
      <c r="C72" s="5" t="n">
        <v>1261075</v>
      </c>
    </row>
    <row r="73" spans="1:3">
      <c r="A73" s="4" t="s">
        <v>130</v>
      </c>
      <c r="B73" s="5" t="n">
        <v>64813</v>
      </c>
      <c r="C73" s="5" t="n">
        <v>64726</v>
      </c>
    </row>
    <row r="74" spans="1:3">
      <c r="A74" s="4" t="s">
        <v>50</v>
      </c>
      <c r="B74" s="5" t="n">
        <v>94296</v>
      </c>
      <c r="C74" s="5" t="n">
        <v>95718</v>
      </c>
    </row>
    <row r="75" spans="1:3">
      <c r="A75" s="4" t="s">
        <v>52</v>
      </c>
      <c r="B75" s="5" t="n">
        <v>1485246</v>
      </c>
      <c r="C75" s="5" t="n">
        <v>1767258</v>
      </c>
    </row>
    <row r="76" spans="1:3">
      <c r="A76" s="3" t="s">
        <v>55</v>
      </c>
    </row>
    <row r="77" spans="1:3">
      <c r="A77" s="4" t="s">
        <v>59</v>
      </c>
      <c r="B77" s="5" t="n">
        <v>880785</v>
      </c>
      <c r="C77" s="5" t="n">
        <v>803545</v>
      </c>
    </row>
    <row r="78" spans="1:3">
      <c r="A78" s="4" t="s">
        <v>60</v>
      </c>
      <c r="B78" s="5" t="n">
        <v>-34079</v>
      </c>
    </row>
    <row r="79" spans="1:3">
      <c r="A79" s="4" t="s">
        <v>282</v>
      </c>
      <c r="B79" s="5" t="n">
        <v>-895124</v>
      </c>
      <c r="C79" s="5" t="n">
        <v>-857387</v>
      </c>
    </row>
    <row r="80" spans="1:3">
      <c r="A80" s="4" t="s">
        <v>64</v>
      </c>
      <c r="B80" s="5" t="n">
        <v>-48418</v>
      </c>
      <c r="C80" s="5" t="n">
        <v>-53842</v>
      </c>
    </row>
    <row r="81" spans="1:3">
      <c r="A81" s="4" t="s">
        <v>65</v>
      </c>
      <c r="B81" s="7" t="n">
        <v>1436828</v>
      </c>
      <c r="C81" s="7" t="n">
        <v>17134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76</v>
      </c>
    </row>
    <row r="3" spans="1:3">
      <c r="A3" s="4" t="s">
        <v>78</v>
      </c>
      <c r="B3" s="7" t="n">
        <v>537656</v>
      </c>
      <c r="C3" s="7" t="n">
        <v>462021</v>
      </c>
    </row>
    <row r="4" spans="1:3">
      <c r="A4" s="4" t="s">
        <v>82</v>
      </c>
      <c r="B4" s="5" t="n">
        <v>234557</v>
      </c>
      <c r="C4" s="5" t="n">
        <v>203830</v>
      </c>
    </row>
    <row r="5" spans="1:3">
      <c r="A5" s="4" t="s">
        <v>83</v>
      </c>
      <c r="B5" s="5" t="n">
        <v>303099</v>
      </c>
      <c r="C5" s="5" t="n">
        <v>258191</v>
      </c>
    </row>
    <row r="6" spans="1:3">
      <c r="A6" s="4" t="s">
        <v>88</v>
      </c>
      <c r="B6" s="5" t="n">
        <v>113044</v>
      </c>
      <c r="C6" s="5" t="n">
        <v>92243</v>
      </c>
    </row>
    <row r="7" spans="1:3">
      <c r="A7" s="4" t="s">
        <v>89</v>
      </c>
      <c r="B7" s="5" t="n">
        <v>-9274</v>
      </c>
      <c r="C7" s="5" t="n">
        <v>-8589</v>
      </c>
    </row>
    <row r="8" spans="1:3">
      <c r="A8" s="4" t="s">
        <v>90</v>
      </c>
      <c r="B8" s="5" t="n">
        <v>579</v>
      </c>
      <c r="C8" s="5" t="n">
        <v>1083</v>
      </c>
    </row>
    <row r="9" spans="1:3">
      <c r="A9" s="4" t="s">
        <v>91</v>
      </c>
      <c r="B9" s="5" t="n">
        <v>104349</v>
      </c>
      <c r="C9" s="5" t="n">
        <v>84737</v>
      </c>
    </row>
    <row r="10" spans="1:3">
      <c r="A10" s="4" t="s">
        <v>92</v>
      </c>
      <c r="B10" s="5" t="n">
        <v>14873</v>
      </c>
      <c r="C10" s="5" t="n">
        <v>15679</v>
      </c>
    </row>
    <row r="11" spans="1:3">
      <c r="A11" s="4" t="s">
        <v>93</v>
      </c>
      <c r="B11" s="5" t="n">
        <v>89476</v>
      </c>
      <c r="C11" s="7" t="n">
        <v>69058</v>
      </c>
    </row>
    <row r="12" spans="1:3">
      <c r="A12" s="4" t="s">
        <v>277</v>
      </c>
    </row>
    <row r="13" spans="1:3">
      <c r="A13" s="4" t="s">
        <v>78</v>
      </c>
      <c r="B13" s="5" t="n">
        <v>537656</v>
      </c>
    </row>
    <row r="14" spans="1:3">
      <c r="A14" s="4" t="s">
        <v>82</v>
      </c>
      <c r="B14" s="5" t="n">
        <v>234557</v>
      </c>
    </row>
    <row r="15" spans="1:3">
      <c r="A15" s="4" t="s">
        <v>83</v>
      </c>
      <c r="B15" s="5" t="n">
        <v>303099</v>
      </c>
    </row>
    <row r="16" spans="1:3">
      <c r="A16" s="4" t="s">
        <v>289</v>
      </c>
      <c r="B16" s="5" t="n">
        <v>190055</v>
      </c>
    </row>
    <row r="17" spans="1:3">
      <c r="A17" s="4" t="s">
        <v>88</v>
      </c>
      <c r="B17" s="5" t="n">
        <v>113044</v>
      </c>
    </row>
    <row r="18" spans="1:3">
      <c r="A18" s="4" t="s">
        <v>89</v>
      </c>
      <c r="B18" s="5" t="n">
        <v>-9274</v>
      </c>
    </row>
    <row r="19" spans="1:3">
      <c r="A19" s="4" t="s">
        <v>90</v>
      </c>
      <c r="B19" s="5" t="n">
        <v>579</v>
      </c>
    </row>
    <row r="20" spans="1:3">
      <c r="A20" s="4" t="s">
        <v>91</v>
      </c>
      <c r="B20" s="5" t="n">
        <v>104349</v>
      </c>
    </row>
    <row r="21" spans="1:3">
      <c r="A21" s="4" t="s">
        <v>92</v>
      </c>
      <c r="B21" s="5" t="n">
        <v>14873</v>
      </c>
    </row>
    <row r="22" spans="1:3">
      <c r="A22" s="4" t="s">
        <v>93</v>
      </c>
      <c r="B22" s="5" t="n">
        <v>89476</v>
      </c>
    </row>
    <row r="23" spans="1:3">
      <c r="A23" s="4" t="s">
        <v>286</v>
      </c>
    </row>
    <row r="24" spans="1:3">
      <c r="A24" s="4" t="s">
        <v>78</v>
      </c>
      <c r="B24" s="5" t="n">
        <v>12287</v>
      </c>
    </row>
    <row r="25" spans="1:3">
      <c r="A25" s="4" t="s">
        <v>82</v>
      </c>
      <c r="B25" s="5" t="n">
        <v>6592</v>
      </c>
    </row>
    <row r="26" spans="1:3">
      <c r="A26" s="4" t="s">
        <v>83</v>
      </c>
      <c r="B26" s="5" t="n">
        <v>5695</v>
      </c>
    </row>
    <row r="27" spans="1:3">
      <c r="A27" s="4" t="s">
        <v>289</v>
      </c>
      <c r="B27" s="5" t="n">
        <v>-571</v>
      </c>
    </row>
    <row r="28" spans="1:3">
      <c r="A28" s="4" t="s">
        <v>88</v>
      </c>
      <c r="B28" s="5" t="n">
        <v>6266</v>
      </c>
    </row>
    <row r="29" spans="1:3">
      <c r="A29" s="4" t="s">
        <v>90</v>
      </c>
      <c r="B29" s="5" t="n">
        <v>-283</v>
      </c>
    </row>
    <row r="30" spans="1:3">
      <c r="A30" s="4" t="s">
        <v>91</v>
      </c>
      <c r="B30" s="5" t="n">
        <v>5983</v>
      </c>
    </row>
    <row r="31" spans="1:3">
      <c r="A31" s="4" t="s">
        <v>92</v>
      </c>
      <c r="B31" s="5" t="n">
        <v>1444</v>
      </c>
    </row>
    <row r="32" spans="1:3">
      <c r="A32" s="4" t="s">
        <v>93</v>
      </c>
      <c r="B32" s="5" t="n">
        <v>4539</v>
      </c>
    </row>
    <row r="33" spans="1:3">
      <c r="A33" s="4" t="s">
        <v>287</v>
      </c>
    </row>
    <row r="34" spans="1:3">
      <c r="A34" s="4" t="s">
        <v>78</v>
      </c>
      <c r="B34" s="5" t="n">
        <v>525369</v>
      </c>
    </row>
    <row r="35" spans="1:3">
      <c r="A35" s="4" t="s">
        <v>82</v>
      </c>
      <c r="B35" s="5" t="n">
        <v>227965</v>
      </c>
    </row>
    <row r="36" spans="1:3">
      <c r="A36" s="4" t="s">
        <v>83</v>
      </c>
      <c r="B36" s="5" t="n">
        <v>297404</v>
      </c>
    </row>
    <row r="37" spans="1:3">
      <c r="A37" s="4" t="s">
        <v>289</v>
      </c>
      <c r="B37" s="5" t="n">
        <v>190626</v>
      </c>
    </row>
    <row r="38" spans="1:3">
      <c r="A38" s="4" t="s">
        <v>88</v>
      </c>
      <c r="B38" s="5" t="n">
        <v>106778</v>
      </c>
    </row>
    <row r="39" spans="1:3">
      <c r="A39" s="4" t="s">
        <v>89</v>
      </c>
      <c r="B39" s="5" t="n">
        <v>-9274</v>
      </c>
    </row>
    <row r="40" spans="1:3">
      <c r="A40" s="4" t="s">
        <v>90</v>
      </c>
      <c r="B40" s="5" t="n">
        <v>862</v>
      </c>
    </row>
    <row r="41" spans="1:3">
      <c r="A41" s="4" t="s">
        <v>91</v>
      </c>
      <c r="B41" s="5" t="n">
        <v>98366</v>
      </c>
    </row>
    <row r="42" spans="1:3">
      <c r="A42" s="4" t="s">
        <v>92</v>
      </c>
      <c r="B42" s="5" t="n">
        <v>13429</v>
      </c>
    </row>
    <row r="43" spans="1:3">
      <c r="A43" s="4" t="s">
        <v>93</v>
      </c>
      <c r="B43" s="7" t="n">
        <v>849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6</v>
      </c>
    </row>
    <row r="3" spans="1:3">
      <c r="A3" s="3" t="s">
        <v>121</v>
      </c>
    </row>
    <row r="4" spans="1:3">
      <c r="A4" s="4" t="s">
        <v>93</v>
      </c>
      <c r="B4" s="7" t="n">
        <v>89476</v>
      </c>
      <c r="C4" s="7" t="n">
        <v>69058</v>
      </c>
    </row>
    <row r="5" spans="1:3">
      <c r="A5" s="3" t="s">
        <v>122</v>
      </c>
    </row>
    <row r="6" spans="1:3">
      <c r="A6" s="4" t="s">
        <v>124</v>
      </c>
      <c r="B6" s="5" t="n">
        <v>3005</v>
      </c>
      <c r="C6" s="5" t="n">
        <v>1941</v>
      </c>
    </row>
    <row r="7" spans="1:3">
      <c r="A7" s="4" t="s">
        <v>131</v>
      </c>
      <c r="B7" s="5" t="n">
        <v>34898</v>
      </c>
      <c r="C7" s="7" t="n">
        <v>31274</v>
      </c>
    </row>
    <row r="8" spans="1:3">
      <c r="A8" s="4" t="s">
        <v>277</v>
      </c>
    </row>
    <row r="9" spans="1:3">
      <c r="A9" s="3" t="s">
        <v>121</v>
      </c>
    </row>
    <row r="10" spans="1:3">
      <c r="A10" s="4" t="s">
        <v>93</v>
      </c>
      <c r="B10" s="5" t="n">
        <v>89476</v>
      </c>
    </row>
    <row r="11" spans="1:3">
      <c r="A11" s="3" t="s">
        <v>122</v>
      </c>
    </row>
    <row r="12" spans="1:3">
      <c r="A12" s="4" t="s">
        <v>124</v>
      </c>
      <c r="B12" s="5" t="n">
        <v>3005</v>
      </c>
    </row>
    <row r="13" spans="1:3">
      <c r="A13" s="4" t="s">
        <v>291</v>
      </c>
      <c r="B13" s="5" t="n">
        <v>27855</v>
      </c>
    </row>
    <row r="14" spans="1:3">
      <c r="A14" s="4" t="s">
        <v>292</v>
      </c>
      <c r="B14" s="5" t="n">
        <v>-85438</v>
      </c>
    </row>
    <row r="15" spans="1:3">
      <c r="A15" s="4" t="s">
        <v>131</v>
      </c>
      <c r="B15" s="5" t="n">
        <v>34898</v>
      </c>
    </row>
    <row r="16" spans="1:3">
      <c r="A16" s="4" t="s">
        <v>286</v>
      </c>
    </row>
    <row r="17" spans="1:3">
      <c r="A17" s="3" t="s">
        <v>121</v>
      </c>
    </row>
    <row r="18" spans="1:3">
      <c r="A18" s="4" t="s">
        <v>93</v>
      </c>
      <c r="B18" s="5" t="n">
        <v>4539</v>
      </c>
    </row>
    <row r="19" spans="1:3">
      <c r="A19" s="3" t="s">
        <v>122</v>
      </c>
    </row>
    <row r="20" spans="1:3">
      <c r="A20" s="4" t="s">
        <v>124</v>
      </c>
      <c r="B20" s="5" t="n">
        <v>1917</v>
      </c>
    </row>
    <row r="21" spans="1:3">
      <c r="A21" s="4" t="s">
        <v>292</v>
      </c>
      <c r="B21" s="5" t="n">
        <v>-6456</v>
      </c>
    </row>
    <row r="22" spans="1:3">
      <c r="A22" s="4" t="s">
        <v>287</v>
      </c>
    </row>
    <row r="23" spans="1:3">
      <c r="A23" s="3" t="s">
        <v>121</v>
      </c>
    </row>
    <row r="24" spans="1:3">
      <c r="A24" s="4" t="s">
        <v>93</v>
      </c>
      <c r="B24" s="5" t="n">
        <v>84937</v>
      </c>
    </row>
    <row r="25" spans="1:3">
      <c r="A25" s="3" t="s">
        <v>122</v>
      </c>
    </row>
    <row r="26" spans="1:3">
      <c r="A26" s="4" t="s">
        <v>124</v>
      </c>
      <c r="B26" s="5" t="n">
        <v>1088</v>
      </c>
    </row>
    <row r="27" spans="1:3">
      <c r="A27" s="4" t="s">
        <v>291</v>
      </c>
      <c r="B27" s="5" t="n">
        <v>27855</v>
      </c>
    </row>
    <row r="28" spans="1:3">
      <c r="A28" s="4" t="s">
        <v>292</v>
      </c>
      <c r="B28" s="5" t="n">
        <v>-78982</v>
      </c>
    </row>
    <row r="29" spans="1:3">
      <c r="A29" s="4" t="s">
        <v>131</v>
      </c>
      <c r="B29" s="7" t="n">
        <v>348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93</v>
      </c>
      <c r="B4" s="7" t="n">
        <v>89476</v>
      </c>
      <c r="C4" s="7" t="n">
        <v>69058</v>
      </c>
    </row>
    <row r="5" spans="1:3">
      <c r="A5" s="3" t="s">
        <v>104</v>
      </c>
    </row>
    <row r="6" spans="1:3">
      <c r="A6" s="4" t="s">
        <v>105</v>
      </c>
      <c r="B6" s="5" t="n">
        <v>5165</v>
      </c>
      <c r="C6" s="5" t="n">
        <v>8014</v>
      </c>
    </row>
    <row r="7" spans="1:3">
      <c r="A7" s="4" t="s">
        <v>106</v>
      </c>
      <c r="B7" s="5" t="n">
        <v>-2216</v>
      </c>
      <c r="C7" s="5" t="n">
        <v>-1093</v>
      </c>
    </row>
    <row r="8" spans="1:3">
      <c r="A8" s="4" t="s">
        <v>107</v>
      </c>
      <c r="B8" s="5" t="n">
        <v>118</v>
      </c>
      <c r="C8" s="5" t="n">
        <v>-39</v>
      </c>
    </row>
    <row r="9" spans="1:3">
      <c r="A9" s="3" t="s">
        <v>108</v>
      </c>
    </row>
    <row r="10" spans="1:3">
      <c r="A10" s="4" t="s">
        <v>109</v>
      </c>
      <c r="B10" s="5" t="n">
        <v>-2388</v>
      </c>
      <c r="C10" s="5" t="n">
        <v>-1534</v>
      </c>
    </row>
    <row r="11" spans="1:3">
      <c r="A11" s="4" t="s">
        <v>110</v>
      </c>
      <c r="B11" s="5" t="n">
        <v>1585</v>
      </c>
      <c r="C11" s="5" t="n">
        <v>-674</v>
      </c>
    </row>
    <row r="12" spans="1:3">
      <c r="A12" s="4" t="s">
        <v>111</v>
      </c>
      <c r="B12" s="5" t="n">
        <v>-803</v>
      </c>
      <c r="C12" s="5" t="n">
        <v>-2208</v>
      </c>
    </row>
    <row r="13" spans="1:3">
      <c r="A13" s="4" t="s">
        <v>112</v>
      </c>
      <c r="B13" s="5" t="n">
        <v>2264</v>
      </c>
      <c r="C13" s="5" t="n">
        <v>4674</v>
      </c>
    </row>
    <row r="14" spans="1:3">
      <c r="A14" s="4" t="s">
        <v>113</v>
      </c>
      <c r="B14" s="5" t="n">
        <v>91740</v>
      </c>
      <c r="C14" s="5" t="n">
        <v>73732</v>
      </c>
    </row>
    <row r="15" spans="1:3">
      <c r="A15" s="4" t="s">
        <v>114</v>
      </c>
      <c r="B15" s="5" t="n">
        <v>25</v>
      </c>
      <c r="C15" s="5" t="n">
        <v>39</v>
      </c>
    </row>
    <row r="16" spans="1:3">
      <c r="A16" s="4" t="s">
        <v>115</v>
      </c>
      <c r="B16" s="7" t="n">
        <v>91715</v>
      </c>
      <c r="C16" s="7" t="n">
        <v>736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1</v>
      </c>
    </row>
    <row r="2" spans="1:4">
      <c r="B2" s="2" t="s">
        <v>2</v>
      </c>
      <c r="C2" s="2" t="s">
        <v>294</v>
      </c>
      <c r="D2" s="2" t="s">
        <v>25</v>
      </c>
    </row>
    <row r="3" spans="1:4">
      <c r="A3" s="4" t="s">
        <v>295</v>
      </c>
      <c r="B3" s="4" t="s">
        <v>296</v>
      </c>
    </row>
    <row r="4" spans="1:4">
      <c r="A4" s="4" t="s">
        <v>297</v>
      </c>
      <c r="B4" s="7" t="n">
        <v>8013000</v>
      </c>
    </row>
    <row r="5" spans="1:4">
      <c r="A5" s="4" t="s">
        <v>298</v>
      </c>
    </row>
    <row r="6" spans="1:4">
      <c r="A6" s="4" t="s">
        <v>299</v>
      </c>
      <c r="B6" s="7" t="n">
        <v>0</v>
      </c>
    </row>
    <row r="7" spans="1:4">
      <c r="A7" s="4" t="s">
        <v>300</v>
      </c>
    </row>
    <row r="8" spans="1:4">
      <c r="A8" s="4" t="s">
        <v>301</v>
      </c>
      <c r="B8" s="4" t="s">
        <v>302</v>
      </c>
    </row>
    <row r="9" spans="1:4">
      <c r="A9" s="4" t="s">
        <v>303</v>
      </c>
    </row>
    <row r="10" spans="1:4">
      <c r="A10" s="4" t="s">
        <v>304</v>
      </c>
      <c r="B10" s="4" t="s">
        <v>305</v>
      </c>
    </row>
    <row r="11" spans="1:4">
      <c r="A11" s="4" t="s">
        <v>306</v>
      </c>
      <c r="B11" s="4" t="s">
        <v>307</v>
      </c>
    </row>
    <row r="12" spans="1:4">
      <c r="A12" s="4" t="s">
        <v>308</v>
      </c>
      <c r="B12" s="4" t="s">
        <v>309</v>
      </c>
    </row>
    <row r="13" spans="1:4">
      <c r="A13" s="4" t="s">
        <v>310</v>
      </c>
    </row>
    <row r="14" spans="1:4">
      <c r="A14" s="4" t="s">
        <v>304</v>
      </c>
      <c r="B14" s="4" t="s">
        <v>311</v>
      </c>
    </row>
    <row r="15" spans="1:4">
      <c r="A15" s="4" t="s">
        <v>308</v>
      </c>
      <c r="B15" s="4" t="s">
        <v>312</v>
      </c>
    </row>
    <row r="16" spans="1:4">
      <c r="A16" s="4" t="s">
        <v>277</v>
      </c>
    </row>
    <row r="17" spans="1:4">
      <c r="A17" s="4" t="s">
        <v>313</v>
      </c>
      <c r="B17" s="7" t="n">
        <v>109074000</v>
      </c>
      <c r="D17" s="7" t="n">
        <v>110158000</v>
      </c>
    </row>
    <row r="18" spans="1:4">
      <c r="A18" s="4" t="s">
        <v>297</v>
      </c>
      <c r="B18" s="5" t="n">
        <v>12400000</v>
      </c>
      <c r="C18" s="7" t="n">
        <v>11800000</v>
      </c>
    </row>
    <row r="19" spans="1:4">
      <c r="A19" s="4" t="s">
        <v>314</v>
      </c>
      <c r="B19" s="7" t="n">
        <v>1000000</v>
      </c>
    </row>
    <row r="20" spans="1:4">
      <c r="A20" s="4" t="s">
        <v>315</v>
      </c>
    </row>
    <row r="21" spans="1:4">
      <c r="A21" s="4" t="s">
        <v>316</v>
      </c>
      <c r="B21" s="4" t="s">
        <v>317</v>
      </c>
    </row>
    <row r="22" spans="1:4">
      <c r="A22" s="4" t="s">
        <v>318</v>
      </c>
    </row>
    <row r="23" spans="1:4">
      <c r="A23" s="4" t="s">
        <v>319</v>
      </c>
      <c r="B23" s="4" t="s">
        <v>320</v>
      </c>
    </row>
    <row r="24" spans="1:4">
      <c r="A24" s="4" t="s">
        <v>321</v>
      </c>
    </row>
    <row r="25" spans="1:4">
      <c r="A25" s="4" t="s">
        <v>319</v>
      </c>
      <c r="B25" s="4" t="s">
        <v>296</v>
      </c>
    </row>
    <row r="26" spans="1:4">
      <c r="A26" s="4" t="s">
        <v>322</v>
      </c>
    </row>
    <row r="27" spans="1:4">
      <c r="A27" s="4" t="s">
        <v>313</v>
      </c>
      <c r="B27" s="7" t="n">
        <v>41300000</v>
      </c>
      <c r="C27" s="5" t="n">
        <v>40300000</v>
      </c>
    </row>
    <row r="28" spans="1:4">
      <c r="A28" s="4" t="s">
        <v>323</v>
      </c>
      <c r="B28" s="7" t="n">
        <v>11800000</v>
      </c>
    </row>
    <row r="29" spans="1:4">
      <c r="A29" s="4" t="s">
        <v>324</v>
      </c>
      <c r="B29" s="4" t="s">
        <v>296</v>
      </c>
    </row>
    <row r="30" spans="1:4">
      <c r="A30" s="4" t="s">
        <v>325</v>
      </c>
      <c r="B30" s="7" t="n">
        <v>28800000</v>
      </c>
    </row>
    <row r="31" spans="1:4">
      <c r="A31" s="4" t="s">
        <v>326</v>
      </c>
      <c r="B31" s="4" t="s">
        <v>327</v>
      </c>
    </row>
    <row r="32" spans="1:4">
      <c r="A32" s="4" t="s">
        <v>328</v>
      </c>
      <c r="B32" s="4" t="s">
        <v>329</v>
      </c>
    </row>
    <row r="33" spans="1:4">
      <c r="A33" s="4" t="s">
        <v>330</v>
      </c>
      <c r="B33" s="4" t="s">
        <v>331</v>
      </c>
    </row>
    <row r="34" spans="1:4">
      <c r="A34" s="4" t="s">
        <v>332</v>
      </c>
    </row>
    <row r="35" spans="1:4">
      <c r="A35" s="4" t="s">
        <v>333</v>
      </c>
      <c r="B35" s="7" t="n">
        <v>113800000</v>
      </c>
      <c r="C35" s="5" t="n">
        <v>107500000</v>
      </c>
    </row>
    <row r="36" spans="1:4">
      <c r="A36" s="4" t="s">
        <v>334</v>
      </c>
      <c r="B36" s="5" t="n">
        <v>7200000</v>
      </c>
    </row>
    <row r="37" spans="1:4">
      <c r="A37" s="4" t="s">
        <v>335</v>
      </c>
    </row>
    <row r="38" spans="1:4">
      <c r="A38" s="4" t="s">
        <v>336</v>
      </c>
      <c r="B38" s="5" t="n">
        <v>12300000</v>
      </c>
      <c r="C38" s="5" t="n">
        <v>5600000</v>
      </c>
    </row>
    <row r="39" spans="1:4">
      <c r="A39" s="4" t="s">
        <v>337</v>
      </c>
      <c r="B39" s="5" t="n">
        <v>1300000</v>
      </c>
    </row>
    <row r="40" spans="1:4">
      <c r="A40" s="4" t="s">
        <v>338</v>
      </c>
    </row>
    <row r="41" spans="1:4">
      <c r="A41" s="4" t="s">
        <v>313</v>
      </c>
      <c r="B41" s="7" t="n">
        <v>878500000</v>
      </c>
    </row>
    <row r="42" spans="1:4">
      <c r="A42" s="4" t="s">
        <v>326</v>
      </c>
      <c r="B42" s="4" t="s">
        <v>339</v>
      </c>
    </row>
    <row r="43" spans="1:4">
      <c r="A43" s="4" t="s">
        <v>328</v>
      </c>
      <c r="B43" s="4" t="s">
        <v>340</v>
      </c>
    </row>
    <row r="44" spans="1:4">
      <c r="A44" s="4" t="s">
        <v>330</v>
      </c>
      <c r="B44" s="4" t="s">
        <v>341</v>
      </c>
    </row>
    <row r="45" spans="1:4">
      <c r="A45" s="4" t="s">
        <v>342</v>
      </c>
    </row>
    <row r="46" spans="1:4">
      <c r="A46" s="4" t="s">
        <v>313</v>
      </c>
      <c r="B46" s="7" t="n">
        <v>63700000</v>
      </c>
      <c r="C46" s="7" t="n">
        <v>65900000</v>
      </c>
    </row>
    <row r="47" spans="1:4">
      <c r="A47" s="4" t="s">
        <v>323</v>
      </c>
      <c r="B47" s="7" t="n">
        <v>4600000</v>
      </c>
    </row>
    <row r="48" spans="1:4">
      <c r="A48" s="4" t="s">
        <v>326</v>
      </c>
      <c r="B48" s="4" t="s">
        <v>331</v>
      </c>
    </row>
    <row r="49" spans="1:4">
      <c r="A49" s="4" t="s">
        <v>328</v>
      </c>
      <c r="B49" s="4" t="s">
        <v>343</v>
      </c>
    </row>
    <row r="50" spans="1:4">
      <c r="A50" s="4" t="s">
        <v>330</v>
      </c>
      <c r="B50" s="4" t="s">
        <v>344</v>
      </c>
    </row>
    <row r="51" spans="1:4">
      <c r="A51" s="4" t="s">
        <v>345</v>
      </c>
    </row>
    <row r="52" spans="1:4">
      <c r="A52" s="4" t="s">
        <v>313</v>
      </c>
      <c r="B52" s="7" t="n">
        <v>115900000</v>
      </c>
    </row>
    <row r="53" spans="1:4">
      <c r="A53" s="4" t="s">
        <v>326</v>
      </c>
      <c r="B53" s="4" t="s">
        <v>340</v>
      </c>
    </row>
    <row r="54" spans="1:4">
      <c r="A54" s="4" t="s">
        <v>328</v>
      </c>
      <c r="B54" s="4" t="s">
        <v>329</v>
      </c>
    </row>
    <row r="55" spans="1:4">
      <c r="A55" s="4" t="s">
        <v>330</v>
      </c>
      <c r="B55" s="4" t="s">
        <v>3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6</v>
      </c>
    </row>
    <row r="3" spans="1:3">
      <c r="A3" s="4" t="s">
        <v>347</v>
      </c>
      <c r="B3" s="7" t="n">
        <v>537656</v>
      </c>
      <c r="C3" s="7" t="n">
        <v>462021</v>
      </c>
    </row>
    <row r="4" spans="1:3">
      <c r="A4" s="4" t="s">
        <v>348</v>
      </c>
    </row>
    <row r="5" spans="1:3">
      <c r="A5" s="4" t="s">
        <v>347</v>
      </c>
      <c r="B5" s="5" t="n">
        <v>470833</v>
      </c>
      <c r="C5" s="5" t="n">
        <v>403227</v>
      </c>
    </row>
    <row r="6" spans="1:3">
      <c r="A6" s="4" t="s">
        <v>349</v>
      </c>
    </row>
    <row r="7" spans="1:3">
      <c r="A7" s="4" t="s">
        <v>347</v>
      </c>
      <c r="B7" s="5" t="n">
        <v>406048</v>
      </c>
      <c r="C7" s="5" t="n">
        <v>346680</v>
      </c>
    </row>
    <row r="8" spans="1:3">
      <c r="A8" s="4" t="s">
        <v>350</v>
      </c>
    </row>
    <row r="9" spans="1:3">
      <c r="A9" s="4" t="s">
        <v>347</v>
      </c>
      <c r="B9" s="5" t="n">
        <v>149513</v>
      </c>
      <c r="C9" s="5" t="n">
        <v>123553</v>
      </c>
    </row>
    <row r="10" spans="1:3">
      <c r="A10" s="4" t="s">
        <v>351</v>
      </c>
    </row>
    <row r="11" spans="1:3">
      <c r="A11" s="4" t="s">
        <v>347</v>
      </c>
      <c r="B11" s="5" t="n">
        <v>52017</v>
      </c>
      <c r="C11" s="5" t="n">
        <v>47895</v>
      </c>
    </row>
    <row r="12" spans="1:3">
      <c r="A12" s="4" t="s">
        <v>352</v>
      </c>
    </row>
    <row r="13" spans="1:3">
      <c r="A13" s="4" t="s">
        <v>347</v>
      </c>
      <c r="B13" s="5" t="n">
        <v>186937</v>
      </c>
      <c r="C13" s="5" t="n">
        <v>159069</v>
      </c>
    </row>
    <row r="14" spans="1:3">
      <c r="A14" s="4" t="s">
        <v>353</v>
      </c>
    </row>
    <row r="15" spans="1:3">
      <c r="A15" s="4" t="s">
        <v>347</v>
      </c>
      <c r="B15" s="5" t="n">
        <v>17581</v>
      </c>
      <c r="C15" s="5" t="n">
        <v>16163</v>
      </c>
    </row>
    <row r="16" spans="1:3">
      <c r="A16" s="4" t="s">
        <v>354</v>
      </c>
    </row>
    <row r="17" spans="1:3">
      <c r="A17" s="4" t="s">
        <v>347</v>
      </c>
      <c r="B17" s="5" t="n">
        <v>30895</v>
      </c>
      <c r="C17" s="5" t="n">
        <v>26183</v>
      </c>
    </row>
    <row r="18" spans="1:3">
      <c r="A18" s="4" t="s">
        <v>355</v>
      </c>
    </row>
    <row r="19" spans="1:3">
      <c r="A19" s="4" t="s">
        <v>347</v>
      </c>
      <c r="B19" s="5" t="n">
        <v>33890</v>
      </c>
      <c r="C19" s="5" t="n">
        <v>30364</v>
      </c>
    </row>
    <row r="20" spans="1:3">
      <c r="A20" s="4" t="s">
        <v>356</v>
      </c>
    </row>
    <row r="21" spans="1:3">
      <c r="A21" s="4" t="s">
        <v>347</v>
      </c>
      <c r="B21" s="5" t="n">
        <v>29143</v>
      </c>
      <c r="C21" s="5" t="n">
        <v>25077</v>
      </c>
    </row>
    <row r="22" spans="1:3">
      <c r="A22" s="4" t="s">
        <v>357</v>
      </c>
    </row>
    <row r="23" spans="1:3">
      <c r="A23" s="4" t="s">
        <v>347</v>
      </c>
      <c r="B23" s="5" t="n">
        <v>32240</v>
      </c>
      <c r="C23" s="5" t="n">
        <v>29317</v>
      </c>
    </row>
    <row r="24" spans="1:3">
      <c r="A24" s="4" t="s">
        <v>358</v>
      </c>
    </row>
    <row r="25" spans="1:3">
      <c r="A25" s="4" t="s">
        <v>347</v>
      </c>
      <c r="B25" s="7" t="n">
        <v>5440</v>
      </c>
      <c r="C25" s="7" t="n">
        <v>44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6</v>
      </c>
    </row>
    <row r="3" spans="1:3">
      <c r="A3" s="4" t="s">
        <v>347</v>
      </c>
      <c r="B3" s="7" t="n">
        <v>537656</v>
      </c>
      <c r="C3" s="7" t="n">
        <v>462021</v>
      </c>
    </row>
    <row r="4" spans="1:3">
      <c r="A4" s="4" t="s">
        <v>360</v>
      </c>
    </row>
    <row r="5" spans="1:3">
      <c r="A5" s="4" t="s">
        <v>347</v>
      </c>
      <c r="B5" s="5" t="n">
        <v>327461</v>
      </c>
      <c r="C5" s="5" t="n">
        <v>288613</v>
      </c>
    </row>
    <row r="6" spans="1:3">
      <c r="A6" s="4" t="s">
        <v>361</v>
      </c>
    </row>
    <row r="7" spans="1:3">
      <c r="A7" s="4" t="s">
        <v>347</v>
      </c>
      <c r="B7" s="5" t="n">
        <v>120574</v>
      </c>
      <c r="C7" s="5" t="n">
        <v>96428</v>
      </c>
    </row>
    <row r="8" spans="1:3">
      <c r="A8" s="4" t="s">
        <v>362</v>
      </c>
    </row>
    <row r="9" spans="1:3">
      <c r="A9" s="4" t="s">
        <v>347</v>
      </c>
      <c r="B9" s="5" t="n">
        <v>56039</v>
      </c>
      <c r="C9" s="5" t="n">
        <v>48952</v>
      </c>
    </row>
    <row r="10" spans="1:3">
      <c r="A10" s="4" t="s">
        <v>363</v>
      </c>
    </row>
    <row r="11" spans="1:3">
      <c r="A11" s="4" t="s">
        <v>347</v>
      </c>
      <c r="B11" s="5" t="n">
        <v>22544</v>
      </c>
      <c r="C11" s="5" t="n">
        <v>18748</v>
      </c>
    </row>
    <row r="12" spans="1:3">
      <c r="A12" s="4" t="s">
        <v>364</v>
      </c>
    </row>
    <row r="13" spans="1:3">
      <c r="A13" s="4" t="s">
        <v>347</v>
      </c>
      <c r="B13" s="7" t="n">
        <v>11038</v>
      </c>
      <c r="C13" s="7" t="n">
        <v>92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365</v>
      </c>
      <c r="B1" s="2" t="s">
        <v>1</v>
      </c>
    </row>
    <row r="2" spans="1:2">
      <c r="B2" s="2" t="s">
        <v>366</v>
      </c>
    </row>
    <row r="3" spans="1:2">
      <c r="A3" s="4" t="s">
        <v>367</v>
      </c>
    </row>
    <row r="4" spans="1:2">
      <c r="A4" s="3" t="s">
        <v>368</v>
      </c>
    </row>
    <row r="5" spans="1:2">
      <c r="A5" s="4" t="s">
        <v>369</v>
      </c>
      <c r="B5" s="10" t="n">
        <v>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0</v>
      </c>
      <c r="B1" s="2" t="s">
        <v>1</v>
      </c>
    </row>
    <row r="2" spans="1:3">
      <c r="B2" s="2" t="s">
        <v>2</v>
      </c>
      <c r="C2" s="2" t="s">
        <v>76</v>
      </c>
    </row>
    <row r="3" spans="1:3">
      <c r="A3" s="3" t="s">
        <v>161</v>
      </c>
    </row>
    <row r="4" spans="1:3">
      <c r="A4" s="4" t="s">
        <v>371</v>
      </c>
      <c r="B4" s="9" t="n">
        <v>31.1</v>
      </c>
      <c r="C4" s="9" t="n">
        <v>27.9</v>
      </c>
    </row>
    <row r="5" spans="1:3">
      <c r="A5" s="4" t="s">
        <v>372</v>
      </c>
      <c r="B5" s="9" t="n">
        <v>67.2</v>
      </c>
    </row>
    <row r="6" spans="1:3">
      <c r="A6" s="4" t="s">
        <v>373</v>
      </c>
      <c r="B6" s="4" t="s">
        <v>374</v>
      </c>
    </row>
    <row r="7" spans="1:3">
      <c r="A7" s="4" t="s">
        <v>125</v>
      </c>
      <c r="B7" s="9" t="n">
        <v>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5</v>
      </c>
      <c r="B1" s="2" t="s">
        <v>1</v>
      </c>
    </row>
    <row r="2" spans="1:3">
      <c r="B2" s="2" t="s">
        <v>2</v>
      </c>
      <c r="C2" s="2" t="s">
        <v>76</v>
      </c>
    </row>
    <row r="3" spans="1:3">
      <c r="A3" s="3" t="s">
        <v>161</v>
      </c>
    </row>
    <row r="4" spans="1:3">
      <c r="A4" s="4" t="s">
        <v>376</v>
      </c>
      <c r="B4" s="8" t="n">
        <v>178.26</v>
      </c>
      <c r="C4" s="8" t="n">
        <v>141.6</v>
      </c>
    </row>
    <row r="5" spans="1:3">
      <c r="A5" s="4" t="s">
        <v>377</v>
      </c>
      <c r="B5" s="4" t="s">
        <v>340</v>
      </c>
      <c r="C5" s="4" t="s">
        <v>343</v>
      </c>
    </row>
    <row r="6" spans="1:3">
      <c r="A6" s="4" t="s">
        <v>378</v>
      </c>
      <c r="B6" s="4" t="s">
        <v>379</v>
      </c>
      <c r="C6" s="4" t="s">
        <v>379</v>
      </c>
    </row>
    <row r="7" spans="1:3">
      <c r="A7" s="4" t="s">
        <v>380</v>
      </c>
      <c r="B7" s="4" t="s">
        <v>381</v>
      </c>
      <c r="C7" s="4" t="s">
        <v>382</v>
      </c>
    </row>
    <row r="8" spans="1:3">
      <c r="A8" s="4" t="s">
        <v>383</v>
      </c>
      <c r="B8" s="8" t="n">
        <v>52.49</v>
      </c>
      <c r="C8" s="8" t="n">
        <v>40.5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384</v>
      </c>
      <c r="B1" s="2" t="s">
        <v>1</v>
      </c>
    </row>
    <row r="2" spans="1:2">
      <c r="B2" s="2" t="s">
        <v>268</v>
      </c>
    </row>
    <row r="3" spans="1:2">
      <c r="A3" s="3" t="s">
        <v>164</v>
      </c>
    </row>
    <row r="4" spans="1:2">
      <c r="A4" s="4" t="s">
        <v>385</v>
      </c>
      <c r="B4" s="9" t="n">
        <v>0.3</v>
      </c>
    </row>
    <row r="5" spans="1:2">
      <c r="A5" s="4" t="s">
        <v>386</v>
      </c>
      <c r="B5" s="4" t="s">
        <v>3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3" t="s">
        <v>389</v>
      </c>
    </row>
    <row r="3" spans="1:2">
      <c r="A3" s="4" t="s">
        <v>390</v>
      </c>
      <c r="B3" s="7" t="n">
        <v>284429</v>
      </c>
    </row>
    <row r="4" spans="1:2">
      <c r="A4" s="4" t="s">
        <v>391</v>
      </c>
      <c r="B4" s="5" t="n">
        <v>120</v>
      </c>
    </row>
    <row r="5" spans="1:2">
      <c r="A5" s="4" t="s">
        <v>392</v>
      </c>
      <c r="B5" s="5" t="n">
        <v>-294</v>
      </c>
    </row>
    <row r="6" spans="1:2">
      <c r="A6" s="4" t="s">
        <v>393</v>
      </c>
      <c r="B6" s="5" t="n">
        <v>284255</v>
      </c>
    </row>
    <row r="7" spans="1:2">
      <c r="A7" s="4" t="s">
        <v>394</v>
      </c>
    </row>
    <row r="8" spans="1:2">
      <c r="A8" s="3" t="s">
        <v>389</v>
      </c>
    </row>
    <row r="9" spans="1:2">
      <c r="A9" s="4" t="s">
        <v>390</v>
      </c>
      <c r="B9" s="5" t="n">
        <v>140969</v>
      </c>
    </row>
    <row r="10" spans="1:2">
      <c r="A10" s="4" t="s">
        <v>391</v>
      </c>
      <c r="B10" s="5" t="n">
        <v>96</v>
      </c>
    </row>
    <row r="11" spans="1:2">
      <c r="A11" s="4" t="s">
        <v>392</v>
      </c>
      <c r="B11" s="5" t="n">
        <v>-179</v>
      </c>
    </row>
    <row r="12" spans="1:2">
      <c r="A12" s="4" t="s">
        <v>393</v>
      </c>
      <c r="B12" s="5" t="n">
        <v>140886</v>
      </c>
    </row>
    <row r="13" spans="1:2">
      <c r="A13" s="4" t="s">
        <v>395</v>
      </c>
    </row>
    <row r="14" spans="1:2">
      <c r="A14" s="3" t="s">
        <v>389</v>
      </c>
    </row>
    <row r="15" spans="1:2">
      <c r="A15" s="4" t="s">
        <v>390</v>
      </c>
      <c r="B15" s="5" t="n">
        <v>58510</v>
      </c>
    </row>
    <row r="16" spans="1:2">
      <c r="A16" s="4" t="s">
        <v>393</v>
      </c>
      <c r="B16" s="5" t="n">
        <v>58510</v>
      </c>
    </row>
    <row r="17" spans="1:2">
      <c r="A17" s="4" t="s">
        <v>396</v>
      </c>
    </row>
    <row r="18" spans="1:2">
      <c r="A18" s="3" t="s">
        <v>389</v>
      </c>
    </row>
    <row r="19" spans="1:2">
      <c r="A19" s="4" t="s">
        <v>390</v>
      </c>
      <c r="B19" s="5" t="n">
        <v>29171</v>
      </c>
    </row>
    <row r="20" spans="1:2">
      <c r="A20" s="4" t="s">
        <v>393</v>
      </c>
      <c r="B20" s="5" t="n">
        <v>29171</v>
      </c>
    </row>
    <row r="21" spans="1:2">
      <c r="A21" s="4" t="s">
        <v>397</v>
      </c>
    </row>
    <row r="22" spans="1:2">
      <c r="A22" s="3" t="s">
        <v>389</v>
      </c>
    </row>
    <row r="23" spans="1:2">
      <c r="A23" s="4" t="s">
        <v>390</v>
      </c>
      <c r="B23" s="5" t="n">
        <v>22206</v>
      </c>
    </row>
    <row r="24" spans="1:2">
      <c r="A24" s="4" t="s">
        <v>391</v>
      </c>
      <c r="B24" s="5" t="n">
        <v>4</v>
      </c>
    </row>
    <row r="25" spans="1:2">
      <c r="A25" s="4" t="s">
        <v>392</v>
      </c>
      <c r="B25" s="5" t="n">
        <v>-43</v>
      </c>
    </row>
    <row r="26" spans="1:2">
      <c r="A26" s="4" t="s">
        <v>393</v>
      </c>
      <c r="B26" s="5" t="n">
        <v>22167</v>
      </c>
    </row>
    <row r="27" spans="1:2">
      <c r="A27" s="4" t="s">
        <v>398</v>
      </c>
    </row>
    <row r="28" spans="1:2">
      <c r="A28" s="3" t="s">
        <v>389</v>
      </c>
    </row>
    <row r="29" spans="1:2">
      <c r="A29" s="4" t="s">
        <v>390</v>
      </c>
      <c r="B29" s="5" t="n">
        <v>15619</v>
      </c>
    </row>
    <row r="30" spans="1:2">
      <c r="A30" s="4" t="s">
        <v>391</v>
      </c>
      <c r="B30" s="5" t="n">
        <v>11</v>
      </c>
    </row>
    <row r="31" spans="1:2">
      <c r="A31" s="4" t="s">
        <v>392</v>
      </c>
      <c r="B31" s="5" t="n">
        <v>-19</v>
      </c>
    </row>
    <row r="32" spans="1:2">
      <c r="A32" s="4" t="s">
        <v>393</v>
      </c>
      <c r="B32" s="5" t="n">
        <v>15611</v>
      </c>
    </row>
    <row r="33" spans="1:2">
      <c r="A33" s="4" t="s">
        <v>399</v>
      </c>
    </row>
    <row r="34" spans="1:2">
      <c r="A34" s="3" t="s">
        <v>389</v>
      </c>
    </row>
    <row r="35" spans="1:2">
      <c r="A35" s="4" t="s">
        <v>390</v>
      </c>
      <c r="B35" s="5" t="n">
        <v>10990</v>
      </c>
    </row>
    <row r="36" spans="1:2">
      <c r="A36" s="4" t="s">
        <v>391</v>
      </c>
      <c r="B36" s="5" t="n">
        <v>9</v>
      </c>
    </row>
    <row r="37" spans="1:2">
      <c r="A37" s="4" t="s">
        <v>392</v>
      </c>
      <c r="B37" s="5" t="n">
        <v>-52</v>
      </c>
    </row>
    <row r="38" spans="1:2">
      <c r="A38" s="4" t="s">
        <v>393</v>
      </c>
      <c r="B38" s="5" t="n">
        <v>10947</v>
      </c>
    </row>
    <row r="39" spans="1:2">
      <c r="A39" s="4" t="s">
        <v>400</v>
      </c>
    </row>
    <row r="40" spans="1:2">
      <c r="A40" s="3" t="s">
        <v>389</v>
      </c>
    </row>
    <row r="41" spans="1:2">
      <c r="A41" s="4" t="s">
        <v>390</v>
      </c>
      <c r="B41" s="5" t="n">
        <v>6964</v>
      </c>
    </row>
    <row r="42" spans="1:2">
      <c r="A42" s="4" t="s">
        <v>392</v>
      </c>
      <c r="B42" s="5" t="n">
        <v>-1</v>
      </c>
    </row>
    <row r="43" spans="1:2">
      <c r="A43" s="4" t="s">
        <v>393</v>
      </c>
      <c r="B43" s="7" t="n">
        <v>69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166</v>
      </c>
    </row>
    <row r="3" spans="1:3">
      <c r="A3" s="4" t="s">
        <v>402</v>
      </c>
      <c r="B3" s="7" t="n">
        <v>34958</v>
      </c>
      <c r="C3" s="7" t="n">
        <v>32994</v>
      </c>
    </row>
    <row r="4" spans="1:3">
      <c r="A4" s="4" t="s">
        <v>403</v>
      </c>
      <c r="B4" s="5" t="n">
        <v>18252</v>
      </c>
      <c r="C4" s="5" t="n">
        <v>17786</v>
      </c>
    </row>
    <row r="5" spans="1:3">
      <c r="A5" s="4" t="s">
        <v>404</v>
      </c>
      <c r="B5" s="5" t="n">
        <v>125829</v>
      </c>
      <c r="C5" s="5" t="n">
        <v>113538</v>
      </c>
    </row>
    <row r="6" spans="1:3">
      <c r="A6" s="4" t="s">
        <v>405</v>
      </c>
      <c r="B6" s="7" t="n">
        <v>179039</v>
      </c>
      <c r="C6" s="7" t="n">
        <v>1643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5</v>
      </c>
    </row>
    <row r="2" spans="1:3">
      <c r="A2" s="3" t="s">
        <v>169</v>
      </c>
    </row>
    <row r="3" spans="1:3">
      <c r="A3" s="4" t="s">
        <v>407</v>
      </c>
      <c r="B3" s="7" t="n">
        <v>28720</v>
      </c>
      <c r="C3" s="7" t="n">
        <v>28967</v>
      </c>
    </row>
    <row r="4" spans="1:3">
      <c r="A4" s="4" t="s">
        <v>408</v>
      </c>
      <c r="B4" s="5" t="n">
        <v>26207</v>
      </c>
      <c r="C4" s="5" t="n">
        <v>35475</v>
      </c>
    </row>
    <row r="5" spans="1:3">
      <c r="A5" s="4" t="s">
        <v>409</v>
      </c>
      <c r="B5" s="5" t="n">
        <v>30354</v>
      </c>
      <c r="C5" s="5" t="n">
        <v>23520</v>
      </c>
    </row>
    <row r="6" spans="1:3">
      <c r="A6" s="4" t="s">
        <v>410</v>
      </c>
      <c r="B6" s="5" t="n">
        <v>5085</v>
      </c>
    </row>
    <row r="7" spans="1:3">
      <c r="A7" s="4" t="s">
        <v>411</v>
      </c>
      <c r="B7" s="5" t="n">
        <v>4369</v>
      </c>
    </row>
    <row r="8" spans="1:3">
      <c r="A8" s="4" t="s">
        <v>412</v>
      </c>
      <c r="B8" s="5" t="n">
        <v>8839</v>
      </c>
      <c r="C8" s="5" t="n">
        <v>13178</v>
      </c>
    </row>
    <row r="9" spans="1:3">
      <c r="A9" s="4" t="s">
        <v>31</v>
      </c>
      <c r="B9" s="7" t="n">
        <v>103574</v>
      </c>
      <c r="C9" s="7" t="n">
        <v>1011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6</v>
      </c>
    </row>
    <row r="3" spans="1:3">
      <c r="A3" s="3" t="s">
        <v>103</v>
      </c>
    </row>
    <row r="4" spans="1:3">
      <c r="A4" s="4" t="s">
        <v>117</v>
      </c>
      <c r="B4" s="7" t="n">
        <v>40</v>
      </c>
      <c r="C4" s="7" t="n">
        <v>-26</v>
      </c>
    </row>
    <row r="5" spans="1:3">
      <c r="A5" s="4" t="s">
        <v>118</v>
      </c>
      <c r="B5" s="5" t="n">
        <v>-377</v>
      </c>
      <c r="C5" s="5" t="n">
        <v>-912</v>
      </c>
    </row>
    <row r="6" spans="1:3">
      <c r="A6" s="4" t="s">
        <v>119</v>
      </c>
      <c r="B6" s="7" t="n">
        <v>-250</v>
      </c>
      <c r="C6" s="7" t="n">
        <v>4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169</v>
      </c>
    </row>
    <row r="3" spans="1:3">
      <c r="A3" s="4" t="s">
        <v>414</v>
      </c>
      <c r="B3" s="7" t="n">
        <v>10324</v>
      </c>
      <c r="C3" s="7" t="n">
        <v>9949</v>
      </c>
    </row>
    <row r="4" spans="1:3">
      <c r="A4" s="4" t="s">
        <v>409</v>
      </c>
      <c r="B4" s="5" t="n">
        <v>83417</v>
      </c>
      <c r="C4" s="5" t="n">
        <v>64670</v>
      </c>
    </row>
    <row r="5" spans="1:3">
      <c r="A5" s="4" t="s">
        <v>410</v>
      </c>
      <c r="B5" s="5" t="n">
        <v>7202</v>
      </c>
    </row>
    <row r="6" spans="1:3">
      <c r="A6" s="4" t="s">
        <v>411</v>
      </c>
      <c r="B6" s="5" t="n">
        <v>8013</v>
      </c>
    </row>
    <row r="7" spans="1:3">
      <c r="A7" s="4" t="s">
        <v>415</v>
      </c>
      <c r="B7" s="5" t="n">
        <v>9823</v>
      </c>
      <c r="C7" s="5" t="n">
        <v>7698</v>
      </c>
    </row>
    <row r="8" spans="1:3">
      <c r="A8" s="4" t="s">
        <v>412</v>
      </c>
      <c r="B8" s="5" t="n">
        <v>21845</v>
      </c>
      <c r="C8" s="5" t="n">
        <v>36299</v>
      </c>
    </row>
    <row r="9" spans="1:3">
      <c r="A9" s="4" t="s">
        <v>37</v>
      </c>
      <c r="B9" s="7" t="n">
        <v>140624</v>
      </c>
      <c r="C9" s="7" t="n">
        <v>1186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172</v>
      </c>
    </row>
    <row r="3" spans="1:3">
      <c r="A3" s="4" t="s">
        <v>417</v>
      </c>
      <c r="B3" s="7" t="n">
        <v>65835</v>
      </c>
      <c r="C3" s="7" t="n">
        <v>64430</v>
      </c>
    </row>
    <row r="4" spans="1:3">
      <c r="A4" s="4" t="s">
        <v>418</v>
      </c>
      <c r="B4" s="5" t="n">
        <v>59080</v>
      </c>
      <c r="C4" s="5" t="n">
        <v>102944</v>
      </c>
    </row>
    <row r="5" spans="1:3">
      <c r="A5" s="4" t="s">
        <v>419</v>
      </c>
      <c r="B5" s="5" t="n">
        <v>26452</v>
      </c>
      <c r="C5" s="5" t="n">
        <v>29389</v>
      </c>
    </row>
    <row r="6" spans="1:3">
      <c r="A6" s="4" t="s">
        <v>420</v>
      </c>
      <c r="B6" s="5" t="n">
        <v>59017</v>
      </c>
      <c r="C6" s="5" t="n">
        <v>56655</v>
      </c>
    </row>
    <row r="7" spans="1:3">
      <c r="A7" s="4" t="s">
        <v>421</v>
      </c>
      <c r="B7" s="7" t="n">
        <v>210384</v>
      </c>
      <c r="C7" s="7" t="n">
        <v>2534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3" t="s">
        <v>172</v>
      </c>
    </row>
    <row r="3" spans="1:3">
      <c r="A3" s="4" t="s">
        <v>419</v>
      </c>
      <c r="B3" s="7" t="n">
        <v>67551</v>
      </c>
      <c r="C3" s="7" t="n">
        <v>66506</v>
      </c>
    </row>
    <row r="4" spans="1:3">
      <c r="A4" s="4" t="s">
        <v>423</v>
      </c>
      <c r="C4" s="5" t="n">
        <v>12956</v>
      </c>
    </row>
    <row r="5" spans="1:3">
      <c r="A5" s="4" t="s">
        <v>424</v>
      </c>
      <c r="B5" s="5" t="n">
        <v>17022</v>
      </c>
      <c r="C5" s="5" t="n">
        <v>16256</v>
      </c>
    </row>
    <row r="6" spans="1:3">
      <c r="A6" s="4" t="s">
        <v>425</v>
      </c>
      <c r="B6" s="7" t="n">
        <v>84573</v>
      </c>
      <c r="C6" s="7" t="n">
        <v>957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6</v>
      </c>
    </row>
    <row r="3" spans="1:3">
      <c r="A3" s="3" t="s">
        <v>175</v>
      </c>
    </row>
    <row r="4" spans="1:3">
      <c r="A4" s="4" t="s">
        <v>427</v>
      </c>
      <c r="B4" s="5" t="n">
        <v>465</v>
      </c>
      <c r="C4" s="5" t="n">
        <v>390</v>
      </c>
    </row>
    <row r="5" spans="1:3">
      <c r="A5" s="4" t="s">
        <v>428</v>
      </c>
      <c r="B5" s="5" t="n">
        <v>48</v>
      </c>
      <c r="C5" s="5" t="n">
        <v>52</v>
      </c>
    </row>
    <row r="6" spans="1:3">
      <c r="A6" s="4" t="s">
        <v>429</v>
      </c>
      <c r="B6" s="5" t="n">
        <v>513</v>
      </c>
      <c r="C6" s="5" t="n">
        <v>442</v>
      </c>
    </row>
    <row r="7" spans="1:3">
      <c r="A7" s="4" t="s">
        <v>430</v>
      </c>
      <c r="B7" s="7" t="n">
        <v>86188</v>
      </c>
      <c r="C7" s="7" t="n">
        <v>50744</v>
      </c>
    </row>
    <row r="8" spans="1:3">
      <c r="A8" s="4" t="s">
        <v>431</v>
      </c>
      <c r="B8" s="5" t="n">
        <v>8555</v>
      </c>
      <c r="C8" s="5" t="n">
        <v>7303</v>
      </c>
    </row>
    <row r="9" spans="1:3">
      <c r="A9" s="4" t="s">
        <v>432</v>
      </c>
      <c r="B9" s="7" t="n">
        <v>94743</v>
      </c>
      <c r="C9" s="7" t="n">
        <v>58047</v>
      </c>
    </row>
    <row r="10" spans="1:3">
      <c r="A10" s="4" t="s">
        <v>433</v>
      </c>
      <c r="B10" s="8" t="n">
        <v>185.23</v>
      </c>
      <c r="C10" s="8" t="n">
        <v>130.12</v>
      </c>
    </row>
    <row r="11" spans="1:3">
      <c r="A11" s="4" t="s">
        <v>434</v>
      </c>
      <c r="B11" s="11" t="n">
        <v>178.83</v>
      </c>
      <c r="C11" s="11" t="n">
        <v>141.09</v>
      </c>
    </row>
    <row r="12" spans="1:3">
      <c r="A12" s="4" t="s">
        <v>435</v>
      </c>
      <c r="B12" s="8" t="n">
        <v>184.63</v>
      </c>
      <c r="C12" s="8" t="n">
        <v>131.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436</v>
      </c>
      <c r="B1" s="2" t="s">
        <v>1</v>
      </c>
    </row>
    <row r="2" spans="1:3">
      <c r="B2" s="2" t="s">
        <v>2</v>
      </c>
      <c r="C2" s="2" t="s">
        <v>76</v>
      </c>
    </row>
    <row r="3" spans="1:3">
      <c r="A3" s="3" t="s">
        <v>178</v>
      </c>
    </row>
    <row r="4" spans="1:3">
      <c r="A4" s="4" t="s">
        <v>437</v>
      </c>
      <c r="B4" s="4" t="s">
        <v>438</v>
      </c>
      <c r="C4" s="4" t="s">
        <v>4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268</v>
      </c>
    </row>
    <row r="3" spans="1:2">
      <c r="A3" s="4" t="s">
        <v>441</v>
      </c>
      <c r="B3" s="7" t="n">
        <v>-53842</v>
      </c>
    </row>
    <row r="4" spans="1:2">
      <c r="A4" s="4" t="s">
        <v>441</v>
      </c>
      <c r="B4" s="5" t="n">
        <v>-48982</v>
      </c>
    </row>
    <row r="5" spans="1:2">
      <c r="A5" s="4" t="s">
        <v>442</v>
      </c>
    </row>
    <row r="6" spans="1:2">
      <c r="A6" s="4" t="s">
        <v>441</v>
      </c>
      <c r="B6" s="5" t="n">
        <v>-36470</v>
      </c>
    </row>
    <row r="7" spans="1:2">
      <c r="A7" s="4" t="s">
        <v>443</v>
      </c>
      <c r="B7" s="5" t="n">
        <v>679</v>
      </c>
    </row>
    <row r="8" spans="1:2">
      <c r="A8" s="4" t="s">
        <v>444</v>
      </c>
      <c r="B8" s="5" t="n">
        <v>1585</v>
      </c>
    </row>
    <row r="9" spans="1:2">
      <c r="A9" s="4" t="s">
        <v>441</v>
      </c>
      <c r="B9" s="5" t="n">
        <v>-34206</v>
      </c>
    </row>
    <row r="10" spans="1:2">
      <c r="A10" s="4" t="s">
        <v>445</v>
      </c>
    </row>
    <row r="11" spans="1:2">
      <c r="A11" s="4" t="s">
        <v>441</v>
      </c>
      <c r="B11" s="5" t="n">
        <v>-22</v>
      </c>
    </row>
    <row r="12" spans="1:2">
      <c r="A12" s="4" t="s">
        <v>443</v>
      </c>
      <c r="B12" s="5" t="n">
        <v>118</v>
      </c>
    </row>
    <row r="13" spans="1:2">
      <c r="A13" s="4" t="s">
        <v>441</v>
      </c>
      <c r="B13" s="5" t="n">
        <v>96</v>
      </c>
    </row>
    <row r="14" spans="1:2">
      <c r="A14" s="4" t="s">
        <v>446</v>
      </c>
    </row>
    <row r="15" spans="1:2">
      <c r="A15" s="4" t="s">
        <v>441</v>
      </c>
      <c r="B15" s="5" t="n">
        <v>-5219</v>
      </c>
    </row>
    <row r="16" spans="1:2">
      <c r="A16" s="4" t="s">
        <v>443</v>
      </c>
      <c r="B16" s="5" t="n">
        <v>-2388</v>
      </c>
    </row>
    <row r="17" spans="1:2">
      <c r="A17" s="4" t="s">
        <v>444</v>
      </c>
      <c r="B17" s="5" t="n">
        <v>1585</v>
      </c>
    </row>
    <row r="18" spans="1:2">
      <c r="A18" s="4" t="s">
        <v>441</v>
      </c>
      <c r="B18" s="5" t="n">
        <v>-6022</v>
      </c>
    </row>
    <row r="19" spans="1:2">
      <c r="A19" s="4" t="s">
        <v>447</v>
      </c>
    </row>
    <row r="20" spans="1:2">
      <c r="A20" s="4" t="s">
        <v>441</v>
      </c>
      <c r="B20" s="5" t="n">
        <v>-4311</v>
      </c>
    </row>
    <row r="21" spans="1:2">
      <c r="A21" s="4" t="s">
        <v>443</v>
      </c>
      <c r="B21" s="5" t="n">
        <v>-2216</v>
      </c>
    </row>
    <row r="22" spans="1:2">
      <c r="A22" s="4" t="s">
        <v>441</v>
      </c>
      <c r="B22" s="5" t="n">
        <v>-6527</v>
      </c>
    </row>
    <row r="23" spans="1:2">
      <c r="A23" s="4" t="s">
        <v>448</v>
      </c>
    </row>
    <row r="24" spans="1:2">
      <c r="A24" s="4" t="s">
        <v>441</v>
      </c>
      <c r="B24" s="5" t="n">
        <v>-26918</v>
      </c>
    </row>
    <row r="25" spans="1:2">
      <c r="A25" s="4" t="s">
        <v>443</v>
      </c>
      <c r="B25" s="5" t="n">
        <v>5165</v>
      </c>
    </row>
    <row r="26" spans="1:2">
      <c r="A26" s="4" t="s">
        <v>441</v>
      </c>
      <c r="B26" s="7" t="n">
        <v>-217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6</v>
      </c>
    </row>
    <row r="3" spans="1:3">
      <c r="A3" s="4" t="s">
        <v>450</v>
      </c>
      <c r="B3" s="7" t="n">
        <v>14873</v>
      </c>
      <c r="C3" s="7" t="n">
        <v>15679</v>
      </c>
    </row>
    <row r="4" spans="1:3">
      <c r="A4" s="4" t="s">
        <v>451</v>
      </c>
    </row>
    <row r="5" spans="1:3">
      <c r="A5" s="4" t="s">
        <v>450</v>
      </c>
      <c r="B5" s="5" t="n">
        <v>-250</v>
      </c>
      <c r="C5" s="5" t="n">
        <v>401</v>
      </c>
    </row>
    <row r="6" spans="1:3">
      <c r="A6" s="4" t="s">
        <v>452</v>
      </c>
      <c r="B6" s="5" t="n">
        <v>-1585</v>
      </c>
      <c r="C6" s="5" t="n">
        <v>674</v>
      </c>
    </row>
    <row r="7" spans="1:3">
      <c r="A7" s="4" t="s">
        <v>453</v>
      </c>
    </row>
    <row r="8" spans="1:3">
      <c r="A8" s="4" t="s">
        <v>454</v>
      </c>
      <c r="B8" s="7" t="n">
        <v>-1835</v>
      </c>
      <c r="C8" s="7" t="n">
        <v>10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6</v>
      </c>
    </row>
    <row r="3" spans="1:3">
      <c r="A3" s="3" t="s">
        <v>184</v>
      </c>
    </row>
    <row r="4" spans="1:3">
      <c r="A4" s="4" t="s">
        <v>456</v>
      </c>
      <c r="B4" s="5" t="n">
        <v>87331</v>
      </c>
      <c r="C4" s="5" t="n">
        <v>88117</v>
      </c>
    </row>
    <row r="5" spans="1:3">
      <c r="A5" s="4" t="s">
        <v>457</v>
      </c>
      <c r="B5" s="5" t="n">
        <v>1613</v>
      </c>
      <c r="C5" s="5" t="n">
        <v>1877</v>
      </c>
    </row>
    <row r="6" spans="1:3">
      <c r="A6" s="4" t="s">
        <v>458</v>
      </c>
      <c r="B6" s="5" t="n">
        <v>88944</v>
      </c>
      <c r="C6" s="5" t="n">
        <v>8999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76</v>
      </c>
    </row>
    <row r="3" spans="1:3">
      <c r="A3" s="4" t="s">
        <v>460</v>
      </c>
    </row>
    <row r="4" spans="1:3">
      <c r="A4" s="3" t="s">
        <v>461</v>
      </c>
    </row>
    <row r="5" spans="1:3">
      <c r="A5" s="4" t="s">
        <v>462</v>
      </c>
      <c r="B5" s="5" t="n">
        <v>167</v>
      </c>
      <c r="C5" s="5" t="n">
        <v>182</v>
      </c>
    </row>
    <row r="6" spans="1:3">
      <c r="A6" s="4" t="s">
        <v>463</v>
      </c>
    </row>
    <row r="7" spans="1:3">
      <c r="A7" s="3" t="s">
        <v>461</v>
      </c>
    </row>
    <row r="8" spans="1:3">
      <c r="A8" s="4" t="s">
        <v>462</v>
      </c>
      <c r="B8" s="4" t="s">
        <v>54</v>
      </c>
      <c r="C8" s="5" t="n">
        <v>4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6</v>
      </c>
    </row>
    <row r="3" spans="1:3">
      <c r="A3" s="3" t="s">
        <v>465</v>
      </c>
    </row>
    <row r="4" spans="1:3">
      <c r="A4" s="4" t="s">
        <v>466</v>
      </c>
      <c r="B4" s="7" t="n">
        <v>537656</v>
      </c>
      <c r="C4" s="7" t="n">
        <v>462021</v>
      </c>
    </row>
    <row r="5" spans="1:3">
      <c r="A5" s="4" t="s">
        <v>467</v>
      </c>
      <c r="B5" s="5" t="n">
        <v>113044</v>
      </c>
      <c r="C5" s="5" t="n">
        <v>92243</v>
      </c>
    </row>
    <row r="6" spans="1:3">
      <c r="A6" s="4" t="s">
        <v>468</v>
      </c>
      <c r="B6" s="5" t="n">
        <v>-8695</v>
      </c>
      <c r="C6" s="5" t="n">
        <v>-7506</v>
      </c>
    </row>
    <row r="7" spans="1:3">
      <c r="A7" s="4" t="s">
        <v>91</v>
      </c>
      <c r="B7" s="5" t="n">
        <v>104349</v>
      </c>
      <c r="C7" s="5" t="n">
        <v>84737</v>
      </c>
    </row>
    <row r="8" spans="1:3">
      <c r="A8" s="4" t="s">
        <v>92</v>
      </c>
      <c r="B8" s="5" t="n">
        <v>14873</v>
      </c>
      <c r="C8" s="5" t="n">
        <v>15679</v>
      </c>
    </row>
    <row r="9" spans="1:3">
      <c r="A9" s="4" t="s">
        <v>93</v>
      </c>
      <c r="B9" s="5" t="n">
        <v>89476</v>
      </c>
      <c r="C9" s="5" t="n">
        <v>69058</v>
      </c>
    </row>
    <row r="10" spans="1:3">
      <c r="A10" s="4" t="s">
        <v>94</v>
      </c>
      <c r="B10" s="5" t="n">
        <v>25</v>
      </c>
      <c r="C10" s="5" t="n">
        <v>39</v>
      </c>
    </row>
    <row r="11" spans="1:3">
      <c r="A11" s="4" t="s">
        <v>95</v>
      </c>
      <c r="B11" s="5" t="n">
        <v>89451</v>
      </c>
      <c r="C11" s="5" t="n">
        <v>69019</v>
      </c>
    </row>
    <row r="12" spans="1:3">
      <c r="A12" s="4" t="s">
        <v>123</v>
      </c>
      <c r="B12" s="5" t="n">
        <v>20804</v>
      </c>
      <c r="C12" s="5" t="n">
        <v>20307</v>
      </c>
    </row>
    <row r="13" spans="1:3">
      <c r="A13" s="4" t="s">
        <v>469</v>
      </c>
      <c r="B13" s="5" t="n">
        <v>23726</v>
      </c>
      <c r="C13" s="5" t="n">
        <v>23647</v>
      </c>
    </row>
    <row r="14" spans="1:3">
      <c r="A14" s="4" t="s">
        <v>348</v>
      </c>
    </row>
    <row r="15" spans="1:3">
      <c r="A15" s="3" t="s">
        <v>465</v>
      </c>
    </row>
    <row r="16" spans="1:3">
      <c r="A16" s="4" t="s">
        <v>466</v>
      </c>
      <c r="B16" s="5" t="n">
        <v>470833</v>
      </c>
      <c r="C16" s="5" t="n">
        <v>403227</v>
      </c>
    </row>
    <row r="17" spans="1:3">
      <c r="A17" s="4" t="s">
        <v>467</v>
      </c>
      <c r="B17" s="5" t="n">
        <v>100398</v>
      </c>
      <c r="C17" s="5" t="n">
        <v>79855</v>
      </c>
    </row>
    <row r="18" spans="1:3">
      <c r="A18" s="4" t="s">
        <v>356</v>
      </c>
    </row>
    <row r="19" spans="1:3">
      <c r="A19" s="3" t="s">
        <v>465</v>
      </c>
    </row>
    <row r="20" spans="1:3">
      <c r="A20" s="4" t="s">
        <v>466</v>
      </c>
      <c r="B20" s="5" t="n">
        <v>29143</v>
      </c>
      <c r="C20" s="5" t="n">
        <v>25077</v>
      </c>
    </row>
    <row r="21" spans="1:3">
      <c r="A21" s="4" t="s">
        <v>467</v>
      </c>
      <c r="B21" s="5" t="n">
        <v>12462</v>
      </c>
      <c r="C21" s="5" t="n">
        <v>10263</v>
      </c>
    </row>
    <row r="22" spans="1:3">
      <c r="A22" s="4" t="s">
        <v>357</v>
      </c>
    </row>
    <row r="23" spans="1:3">
      <c r="A23" s="3" t="s">
        <v>465</v>
      </c>
    </row>
    <row r="24" spans="1:3">
      <c r="A24" s="4" t="s">
        <v>466</v>
      </c>
      <c r="B24" s="5" t="n">
        <v>32240</v>
      </c>
      <c r="C24" s="5" t="n">
        <v>29317</v>
      </c>
    </row>
    <row r="25" spans="1:3">
      <c r="A25" s="4" t="s">
        <v>467</v>
      </c>
      <c r="B25" s="5" t="n">
        <v>2961</v>
      </c>
      <c r="C25" s="5" t="n">
        <v>3802</v>
      </c>
    </row>
    <row r="26" spans="1:3">
      <c r="A26" s="4" t="s">
        <v>358</v>
      </c>
    </row>
    <row r="27" spans="1:3">
      <c r="A27" s="3" t="s">
        <v>465</v>
      </c>
    </row>
    <row r="28" spans="1:3">
      <c r="A28" s="4" t="s">
        <v>466</v>
      </c>
      <c r="B28" s="5" t="n">
        <v>5440</v>
      </c>
      <c r="C28" s="5" t="n">
        <v>4400</v>
      </c>
    </row>
    <row r="29" spans="1:3">
      <c r="A29" s="4" t="s">
        <v>467</v>
      </c>
      <c r="B29" s="5" t="n">
        <v>498</v>
      </c>
      <c r="C29" s="5" t="n">
        <v>393</v>
      </c>
    </row>
    <row r="30" spans="1:3">
      <c r="A30" s="4" t="s">
        <v>470</v>
      </c>
    </row>
    <row r="31" spans="1:3">
      <c r="A31" s="3" t="s">
        <v>465</v>
      </c>
    </row>
    <row r="32" spans="1:3">
      <c r="A32" s="4" t="s">
        <v>467</v>
      </c>
      <c r="B32" s="7" t="n">
        <v>-3275</v>
      </c>
      <c r="C32" s="7" t="n">
        <v>-20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6</v>
      </c>
    </row>
    <row r="3" spans="1:3">
      <c r="A3" s="3" t="s">
        <v>121</v>
      </c>
    </row>
    <row r="4" spans="1:3">
      <c r="A4" s="4" t="s">
        <v>93</v>
      </c>
      <c r="B4" s="7" t="n">
        <v>89476</v>
      </c>
      <c r="C4" s="7" t="n">
        <v>69058</v>
      </c>
    </row>
    <row r="5" spans="1:3">
      <c r="A5" s="3" t="s">
        <v>122</v>
      </c>
    </row>
    <row r="6" spans="1:3">
      <c r="A6" s="4" t="s">
        <v>123</v>
      </c>
      <c r="B6" s="5" t="n">
        <v>20804</v>
      </c>
      <c r="C6" s="5" t="n">
        <v>20307</v>
      </c>
    </row>
    <row r="7" spans="1:3">
      <c r="A7" s="4" t="s">
        <v>124</v>
      </c>
      <c r="B7" s="5" t="n">
        <v>3005</v>
      </c>
      <c r="C7" s="5" t="n">
        <v>1941</v>
      </c>
    </row>
    <row r="8" spans="1:3">
      <c r="A8" s="4" t="s">
        <v>125</v>
      </c>
      <c r="B8" s="5" t="n">
        <v>5960</v>
      </c>
      <c r="C8" s="5" t="n">
        <v>5655</v>
      </c>
    </row>
    <row r="9" spans="1:3">
      <c r="A9" s="4" t="s">
        <v>126</v>
      </c>
      <c r="B9" s="5" t="n">
        <v>1091</v>
      </c>
      <c r="C9" s="5" t="n">
        <v>860</v>
      </c>
    </row>
    <row r="10" spans="1:3">
      <c r="A10" s="3" t="s">
        <v>127</v>
      </c>
    </row>
    <row r="11" spans="1:3">
      <c r="A11" s="4" t="s">
        <v>128</v>
      </c>
      <c r="B11" s="5" t="n">
        <v>-21800</v>
      </c>
      <c r="C11" s="5" t="n">
        <v>-19429</v>
      </c>
    </row>
    <row r="12" spans="1:3">
      <c r="A12" s="4" t="s">
        <v>30</v>
      </c>
      <c r="B12" s="5" t="n">
        <v>-8070</v>
      </c>
      <c r="C12" s="5" t="n">
        <v>-5369</v>
      </c>
    </row>
    <row r="13" spans="1:3">
      <c r="A13" s="4" t="s">
        <v>129</v>
      </c>
      <c r="B13" s="5" t="n">
        <v>-52302</v>
      </c>
      <c r="C13" s="5" t="n">
        <v>-38531</v>
      </c>
    </row>
    <row r="14" spans="1:3">
      <c r="A14" s="4" t="s">
        <v>41</v>
      </c>
      <c r="B14" s="5" t="n">
        <v>-1939</v>
      </c>
      <c r="C14" s="5" t="n">
        <v>-3687</v>
      </c>
    </row>
    <row r="15" spans="1:3">
      <c r="A15" s="4" t="s">
        <v>130</v>
      </c>
      <c r="B15" s="5" t="n">
        <v>-1327</v>
      </c>
      <c r="C15" s="5" t="n">
        <v>469</v>
      </c>
    </row>
    <row r="16" spans="1:3">
      <c r="A16" s="4" t="s">
        <v>131</v>
      </c>
      <c r="B16" s="5" t="n">
        <v>34898</v>
      </c>
      <c r="C16" s="5" t="n">
        <v>31274</v>
      </c>
    </row>
    <row r="17" spans="1:3">
      <c r="A17" s="3" t="s">
        <v>132</v>
      </c>
    </row>
    <row r="18" spans="1:3">
      <c r="A18" s="4" t="s">
        <v>133</v>
      </c>
      <c r="B18" s="5" t="n">
        <v>-23726</v>
      </c>
      <c r="C18" s="5" t="n">
        <v>-23647</v>
      </c>
    </row>
    <row r="19" spans="1:3">
      <c r="A19" s="4" t="s">
        <v>134</v>
      </c>
      <c r="B19" s="5" t="n">
        <v>-87</v>
      </c>
      <c r="C19" s="5" t="n">
        <v>-90492</v>
      </c>
    </row>
    <row r="20" spans="1:3">
      <c r="A20" s="4" t="s">
        <v>135</v>
      </c>
      <c r="B20" s="5" t="n">
        <v>284125</v>
      </c>
      <c r="C20" s="5" t="n">
        <v>87476</v>
      </c>
    </row>
    <row r="21" spans="1:3">
      <c r="A21" s="4" t="s">
        <v>136</v>
      </c>
      <c r="C21" s="5" t="n">
        <v>-2349</v>
      </c>
    </row>
    <row r="22" spans="1:3">
      <c r="A22" s="4" t="s">
        <v>137</v>
      </c>
      <c r="B22" s="5" t="n">
        <v>260312</v>
      </c>
      <c r="C22" s="5" t="n">
        <v>-29012</v>
      </c>
    </row>
    <row r="23" spans="1:3">
      <c r="A23" s="3" t="s">
        <v>138</v>
      </c>
    </row>
    <row r="24" spans="1:3">
      <c r="A24" s="4" t="s">
        <v>139</v>
      </c>
      <c r="B24" s="5" t="n">
        <v>-247500</v>
      </c>
      <c r="C24" s="5" t="n">
        <v>60000</v>
      </c>
    </row>
    <row r="25" spans="1:3">
      <c r="A25" s="4" t="s">
        <v>140</v>
      </c>
      <c r="B25" s="5" t="n">
        <v>-83487</v>
      </c>
      <c r="C25" s="5" t="n">
        <v>-63910</v>
      </c>
    </row>
    <row r="26" spans="1:3">
      <c r="A26" s="4" t="s">
        <v>141</v>
      </c>
      <c r="B26" s="5" t="n">
        <v>14551</v>
      </c>
      <c r="C26" s="5" t="n">
        <v>12526</v>
      </c>
    </row>
    <row r="27" spans="1:3">
      <c r="A27" s="4" t="s">
        <v>142</v>
      </c>
      <c r="B27" s="5" t="n">
        <v>-8555</v>
      </c>
      <c r="C27" s="5" t="n">
        <v>-7303</v>
      </c>
    </row>
    <row r="28" spans="1:3">
      <c r="A28" s="4" t="s">
        <v>143</v>
      </c>
      <c r="B28" s="5" t="n">
        <v>-324991</v>
      </c>
      <c r="C28" s="5" t="n">
        <v>1313</v>
      </c>
    </row>
    <row r="29" spans="1:3">
      <c r="A29" s="4" t="s">
        <v>144</v>
      </c>
      <c r="B29" s="5" t="n">
        <v>1335</v>
      </c>
      <c r="C29" s="5" t="n">
        <v>1932</v>
      </c>
    </row>
    <row r="30" spans="1:3">
      <c r="A30" s="4" t="s">
        <v>145</v>
      </c>
      <c r="B30" s="5" t="n">
        <v>-28446</v>
      </c>
      <c r="C30" s="5" t="n">
        <v>5507</v>
      </c>
    </row>
    <row r="31" spans="1:3">
      <c r="A31" s="4" t="s">
        <v>146</v>
      </c>
      <c r="B31" s="5" t="n">
        <v>187675</v>
      </c>
      <c r="C31" s="5" t="n">
        <v>154901</v>
      </c>
    </row>
    <row r="32" spans="1:3">
      <c r="A32" s="4" t="s">
        <v>147</v>
      </c>
      <c r="B32" s="7" t="n">
        <v>159229</v>
      </c>
      <c r="C32" s="7" t="n">
        <v>1604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1</v>
      </c>
      <c r="B1" s="2" t="s">
        <v>2</v>
      </c>
      <c r="C1" s="2" t="s">
        <v>25</v>
      </c>
    </row>
    <row r="2" spans="1:3">
      <c r="A2" s="4" t="s">
        <v>472</v>
      </c>
      <c r="B2" s="7" t="n">
        <v>609005</v>
      </c>
      <c r="C2" s="7" t="n">
        <v>606075</v>
      </c>
    </row>
    <row r="3" spans="1:3">
      <c r="A3" s="4" t="s">
        <v>473</v>
      </c>
    </row>
    <row r="4" spans="1:3">
      <c r="A4" s="4" t="s">
        <v>474</v>
      </c>
      <c r="B4" s="7" t="n">
        <v>619800</v>
      </c>
      <c r="C4" s="7" t="n">
        <v>632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76</v>
      </c>
    </row>
    <row r="3" spans="1:3">
      <c r="A3" s="4" t="s">
        <v>477</v>
      </c>
      <c r="C3" s="7" t="n">
        <v>284255</v>
      </c>
    </row>
    <row r="4" spans="1:3">
      <c r="A4" s="4" t="s">
        <v>394</v>
      </c>
    </row>
    <row r="5" spans="1:3">
      <c r="A5" s="3" t="s">
        <v>476</v>
      </c>
    </row>
    <row r="6" spans="1:3">
      <c r="A6" s="4" t="s">
        <v>477</v>
      </c>
      <c r="C6" s="5" t="n">
        <v>140886</v>
      </c>
    </row>
    <row r="7" spans="1:3">
      <c r="A7" s="4" t="s">
        <v>395</v>
      </c>
    </row>
    <row r="8" spans="1:3">
      <c r="A8" s="3" t="s">
        <v>476</v>
      </c>
    </row>
    <row r="9" spans="1:3">
      <c r="A9" s="4" t="s">
        <v>477</v>
      </c>
      <c r="C9" s="5" t="n">
        <v>58510</v>
      </c>
    </row>
    <row r="10" spans="1:3">
      <c r="A10" s="4" t="s">
        <v>396</v>
      </c>
    </row>
    <row r="11" spans="1:3">
      <c r="A11" s="3" t="s">
        <v>476</v>
      </c>
    </row>
    <row r="12" spans="1:3">
      <c r="A12" s="4" t="s">
        <v>477</v>
      </c>
      <c r="C12" s="5" t="n">
        <v>29171</v>
      </c>
    </row>
    <row r="13" spans="1:3">
      <c r="A13" s="4" t="s">
        <v>397</v>
      </c>
    </row>
    <row r="14" spans="1:3">
      <c r="A14" s="3" t="s">
        <v>476</v>
      </c>
    </row>
    <row r="15" spans="1:3">
      <c r="A15" s="4" t="s">
        <v>477</v>
      </c>
      <c r="C15" s="5" t="n">
        <v>22167</v>
      </c>
    </row>
    <row r="16" spans="1:3">
      <c r="A16" s="4" t="s">
        <v>398</v>
      </c>
    </row>
    <row r="17" spans="1:3">
      <c r="A17" s="3" t="s">
        <v>476</v>
      </c>
    </row>
    <row r="18" spans="1:3">
      <c r="A18" s="4" t="s">
        <v>477</v>
      </c>
      <c r="C18" s="5" t="n">
        <v>15611</v>
      </c>
    </row>
    <row r="19" spans="1:3">
      <c r="A19" s="4" t="s">
        <v>400</v>
      </c>
    </row>
    <row r="20" spans="1:3">
      <c r="A20" s="3" t="s">
        <v>476</v>
      </c>
    </row>
    <row r="21" spans="1:3">
      <c r="A21" s="4" t="s">
        <v>477</v>
      </c>
      <c r="C21" s="5" t="n">
        <v>6963</v>
      </c>
    </row>
    <row r="22" spans="1:3">
      <c r="A22" s="4" t="s">
        <v>478</v>
      </c>
    </row>
    <row r="23" spans="1:3">
      <c r="A23" s="3" t="s">
        <v>476</v>
      </c>
    </row>
    <row r="24" spans="1:3">
      <c r="A24" s="4" t="s">
        <v>477</v>
      </c>
      <c r="C24" s="5" t="n">
        <v>284255</v>
      </c>
    </row>
    <row r="25" spans="1:3">
      <c r="A25" s="4" t="s">
        <v>479</v>
      </c>
    </row>
    <row r="26" spans="1:3">
      <c r="A26" s="3" t="s">
        <v>476</v>
      </c>
    </row>
    <row r="27" spans="1:3">
      <c r="A27" s="4" t="s">
        <v>477</v>
      </c>
      <c r="C27" s="5" t="n">
        <v>284255</v>
      </c>
    </row>
    <row r="28" spans="1:3">
      <c r="A28" s="4" t="s">
        <v>480</v>
      </c>
    </row>
    <row r="29" spans="1:3">
      <c r="A29" s="3" t="s">
        <v>476</v>
      </c>
    </row>
    <row r="30" spans="1:3">
      <c r="A30" s="4" t="s">
        <v>481</v>
      </c>
      <c r="B30" s="7" t="n">
        <v>2069</v>
      </c>
      <c r="C30" s="5" t="n">
        <v>2162</v>
      </c>
    </row>
    <row r="31" spans="1:3">
      <c r="A31" s="4" t="s">
        <v>482</v>
      </c>
    </row>
    <row r="32" spans="1:3">
      <c r="A32" s="3" t="s">
        <v>476</v>
      </c>
    </row>
    <row r="33" spans="1:3">
      <c r="A33" s="4" t="s">
        <v>481</v>
      </c>
      <c r="B33" s="5" t="n">
        <v>2069</v>
      </c>
      <c r="C33" s="5" t="n">
        <v>2162</v>
      </c>
    </row>
    <row r="34" spans="1:3">
      <c r="A34" s="4" t="s">
        <v>483</v>
      </c>
    </row>
    <row r="35" spans="1:3">
      <c r="A35" s="3" t="s">
        <v>476</v>
      </c>
    </row>
    <row r="36" spans="1:3">
      <c r="A36" s="4" t="s">
        <v>481</v>
      </c>
      <c r="B36" s="5" t="n">
        <v>892</v>
      </c>
      <c r="C36" s="5" t="n">
        <v>477</v>
      </c>
    </row>
    <row r="37" spans="1:3">
      <c r="A37" s="4" t="s">
        <v>484</v>
      </c>
      <c r="B37" s="5" t="n">
        <v>7741</v>
      </c>
      <c r="C37" s="5" t="n">
        <v>6468</v>
      </c>
    </row>
    <row r="38" spans="1:3">
      <c r="A38" s="4" t="s">
        <v>485</v>
      </c>
    </row>
    <row r="39" spans="1:3">
      <c r="A39" s="3" t="s">
        <v>476</v>
      </c>
    </row>
    <row r="40" spans="1:3">
      <c r="A40" s="4" t="s">
        <v>481</v>
      </c>
      <c r="B40" s="5" t="n">
        <v>892</v>
      </c>
      <c r="C40" s="5" t="n">
        <v>477</v>
      </c>
    </row>
    <row r="41" spans="1:3">
      <c r="A41" s="4" t="s">
        <v>484</v>
      </c>
      <c r="B41" s="5" t="n">
        <v>7741</v>
      </c>
      <c r="C41" s="5" t="n">
        <v>6468</v>
      </c>
    </row>
    <row r="42" spans="1:3">
      <c r="A42" s="4" t="s">
        <v>486</v>
      </c>
    </row>
    <row r="43" spans="1:3">
      <c r="A43" s="3" t="s">
        <v>476</v>
      </c>
    </row>
    <row r="44" spans="1:3">
      <c r="A44" s="4" t="s">
        <v>484</v>
      </c>
      <c r="B44" s="5" t="n">
        <v>2069</v>
      </c>
      <c r="C44" s="5" t="n">
        <v>2162</v>
      </c>
    </row>
    <row r="45" spans="1:3">
      <c r="A45" s="4" t="s">
        <v>487</v>
      </c>
    </row>
    <row r="46" spans="1:3">
      <c r="A46" s="3" t="s">
        <v>476</v>
      </c>
    </row>
    <row r="47" spans="1:3">
      <c r="A47" s="4" t="s">
        <v>484</v>
      </c>
      <c r="B47" s="5" t="n">
        <v>2069</v>
      </c>
      <c r="C47" s="5" t="n">
        <v>2162</v>
      </c>
    </row>
    <row r="48" spans="1:3">
      <c r="A48" s="4" t="s">
        <v>488</v>
      </c>
    </row>
    <row r="49" spans="1:3">
      <c r="A49" s="3" t="s">
        <v>476</v>
      </c>
    </row>
    <row r="50" spans="1:3">
      <c r="A50" s="4" t="s">
        <v>481</v>
      </c>
      <c r="B50" s="5" t="n">
        <v>13246</v>
      </c>
      <c r="C50" s="5" t="n">
        <v>32962</v>
      </c>
    </row>
    <row r="51" spans="1:3">
      <c r="A51" s="4" t="s">
        <v>489</v>
      </c>
    </row>
    <row r="52" spans="1:3">
      <c r="A52" s="3" t="s">
        <v>476</v>
      </c>
    </row>
    <row r="53" spans="1:3">
      <c r="A53" s="4" t="s">
        <v>481</v>
      </c>
      <c r="B53" s="7" t="n">
        <v>13246</v>
      </c>
      <c r="C53" s="5" t="n">
        <v>32962</v>
      </c>
    </row>
    <row r="54" spans="1:3">
      <c r="A54" s="4" t="s">
        <v>490</v>
      </c>
    </row>
    <row r="55" spans="1:3">
      <c r="A55" s="3" t="s">
        <v>476</v>
      </c>
    </row>
    <row r="56" spans="1:3">
      <c r="A56" s="4" t="s">
        <v>481</v>
      </c>
      <c r="C56" s="5" t="n">
        <v>1250</v>
      </c>
    </row>
    <row r="57" spans="1:3">
      <c r="A57" s="4" t="s">
        <v>491</v>
      </c>
    </row>
    <row r="58" spans="1:3">
      <c r="A58" s="3" t="s">
        <v>476</v>
      </c>
    </row>
    <row r="59" spans="1:3">
      <c r="A59" s="4" t="s">
        <v>481</v>
      </c>
      <c r="C59" s="5" t="n">
        <v>1250</v>
      </c>
    </row>
    <row r="60" spans="1:3">
      <c r="A60" s="4" t="s">
        <v>492</v>
      </c>
    </row>
    <row r="61" spans="1:3">
      <c r="A61" s="3" t="s">
        <v>476</v>
      </c>
    </row>
    <row r="62" spans="1:3">
      <c r="A62" s="4" t="s">
        <v>477</v>
      </c>
      <c r="C62" s="5" t="n">
        <v>140886</v>
      </c>
    </row>
    <row r="63" spans="1:3">
      <c r="A63" s="4" t="s">
        <v>493</v>
      </c>
    </row>
    <row r="64" spans="1:3">
      <c r="A64" s="3" t="s">
        <v>476</v>
      </c>
    </row>
    <row r="65" spans="1:3">
      <c r="A65" s="4" t="s">
        <v>477</v>
      </c>
      <c r="C65" s="5" t="n">
        <v>140886</v>
      </c>
    </row>
    <row r="66" spans="1:3">
      <c r="A66" s="4" t="s">
        <v>494</v>
      </c>
    </row>
    <row r="67" spans="1:3">
      <c r="A67" s="3" t="s">
        <v>476</v>
      </c>
    </row>
    <row r="68" spans="1:3">
      <c r="A68" s="4" t="s">
        <v>477</v>
      </c>
      <c r="C68" s="5" t="n">
        <v>58510</v>
      </c>
    </row>
    <row r="69" spans="1:3">
      <c r="A69" s="4" t="s">
        <v>495</v>
      </c>
    </row>
    <row r="70" spans="1:3">
      <c r="A70" s="3" t="s">
        <v>476</v>
      </c>
    </row>
    <row r="71" spans="1:3">
      <c r="A71" s="4" t="s">
        <v>477</v>
      </c>
      <c r="C71" s="5" t="n">
        <v>58510</v>
      </c>
    </row>
    <row r="72" spans="1:3">
      <c r="A72" s="4" t="s">
        <v>496</v>
      </c>
    </row>
    <row r="73" spans="1:3">
      <c r="A73" s="3" t="s">
        <v>476</v>
      </c>
    </row>
    <row r="74" spans="1:3">
      <c r="A74" s="4" t="s">
        <v>477</v>
      </c>
      <c r="C74" s="5" t="n">
        <v>29171</v>
      </c>
    </row>
    <row r="75" spans="1:3">
      <c r="A75" s="4" t="s">
        <v>497</v>
      </c>
    </row>
    <row r="76" spans="1:3">
      <c r="A76" s="3" t="s">
        <v>476</v>
      </c>
    </row>
    <row r="77" spans="1:3">
      <c r="A77" s="4" t="s">
        <v>477</v>
      </c>
      <c r="C77" s="5" t="n">
        <v>29171</v>
      </c>
    </row>
    <row r="78" spans="1:3">
      <c r="A78" s="4" t="s">
        <v>498</v>
      </c>
    </row>
    <row r="79" spans="1:3">
      <c r="A79" s="3" t="s">
        <v>476</v>
      </c>
    </row>
    <row r="80" spans="1:3">
      <c r="A80" s="4" t="s">
        <v>477</v>
      </c>
      <c r="C80" s="5" t="n">
        <v>22167</v>
      </c>
    </row>
    <row r="81" spans="1:3">
      <c r="A81" s="4" t="s">
        <v>499</v>
      </c>
    </row>
    <row r="82" spans="1:3">
      <c r="A82" s="3" t="s">
        <v>476</v>
      </c>
    </row>
    <row r="83" spans="1:3">
      <c r="A83" s="4" t="s">
        <v>477</v>
      </c>
      <c r="C83" s="5" t="n">
        <v>22167</v>
      </c>
    </row>
    <row r="84" spans="1:3">
      <c r="A84" s="4" t="s">
        <v>500</v>
      </c>
    </row>
    <row r="85" spans="1:3">
      <c r="A85" s="3" t="s">
        <v>476</v>
      </c>
    </row>
    <row r="86" spans="1:3">
      <c r="A86" s="4" t="s">
        <v>477</v>
      </c>
      <c r="C86" s="5" t="n">
        <v>15611</v>
      </c>
    </row>
    <row r="87" spans="1:3">
      <c r="A87" s="4" t="s">
        <v>501</v>
      </c>
    </row>
    <row r="88" spans="1:3">
      <c r="A88" s="3" t="s">
        <v>476</v>
      </c>
    </row>
    <row r="89" spans="1:3">
      <c r="A89" s="4" t="s">
        <v>477</v>
      </c>
      <c r="C89" s="5" t="n">
        <v>15611</v>
      </c>
    </row>
    <row r="90" spans="1:3">
      <c r="A90" s="4" t="s">
        <v>502</v>
      </c>
    </row>
    <row r="91" spans="1:3">
      <c r="A91" s="3" t="s">
        <v>476</v>
      </c>
    </row>
    <row r="92" spans="1:3">
      <c r="A92" s="4" t="s">
        <v>477</v>
      </c>
      <c r="C92" s="5" t="n">
        <v>10947</v>
      </c>
    </row>
    <row r="93" spans="1:3">
      <c r="A93" s="4" t="s">
        <v>503</v>
      </c>
    </row>
    <row r="94" spans="1:3">
      <c r="A94" s="3" t="s">
        <v>476</v>
      </c>
    </row>
    <row r="95" spans="1:3">
      <c r="A95" s="4" t="s">
        <v>477</v>
      </c>
      <c r="C95" s="5" t="n">
        <v>10947</v>
      </c>
    </row>
    <row r="96" spans="1:3">
      <c r="A96" s="4" t="s">
        <v>504</v>
      </c>
    </row>
    <row r="97" spans="1:3">
      <c r="A97" s="3" t="s">
        <v>476</v>
      </c>
    </row>
    <row r="98" spans="1:3">
      <c r="A98" s="4" t="s">
        <v>477</v>
      </c>
      <c r="C98" s="5" t="n">
        <v>6963</v>
      </c>
    </row>
    <row r="99" spans="1:3">
      <c r="A99" s="4" t="s">
        <v>505</v>
      </c>
    </row>
    <row r="100" spans="1:3">
      <c r="A100" s="3" t="s">
        <v>476</v>
      </c>
    </row>
    <row r="101" spans="1:3">
      <c r="A101" s="4" t="s">
        <v>477</v>
      </c>
      <c r="C101" s="7" t="n">
        <v>69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06</v>
      </c>
      <c r="B1" s="2" t="s">
        <v>1</v>
      </c>
    </row>
    <row r="2" spans="1:6">
      <c r="B2" s="2" t="s">
        <v>268</v>
      </c>
      <c r="C2" s="2" t="s">
        <v>507</v>
      </c>
      <c r="D2" s="2" t="s">
        <v>508</v>
      </c>
      <c r="E2" s="2" t="s">
        <v>268</v>
      </c>
      <c r="F2" s="2" t="s">
        <v>388</v>
      </c>
    </row>
    <row r="3" spans="1:6">
      <c r="A3" s="3" t="s">
        <v>262</v>
      </c>
    </row>
    <row r="4" spans="1:6">
      <c r="A4" s="4" t="s">
        <v>509</v>
      </c>
      <c r="B4" s="7" t="n">
        <v>5800</v>
      </c>
    </row>
    <row r="5" spans="1:6">
      <c r="A5" s="4" t="s">
        <v>510</v>
      </c>
      <c r="B5" s="4" t="s">
        <v>511</v>
      </c>
    </row>
    <row r="6" spans="1:6">
      <c r="A6" s="4" t="s">
        <v>512</v>
      </c>
      <c r="B6" s="4" t="s">
        <v>513</v>
      </c>
    </row>
    <row r="7" spans="1:6">
      <c r="A7" s="4" t="s">
        <v>514</v>
      </c>
      <c r="E7" s="7" t="n">
        <v>210400</v>
      </c>
      <c r="F7" s="7" t="n">
        <v>176500</v>
      </c>
    </row>
    <row r="8" spans="1:6">
      <c r="A8" s="4" t="s">
        <v>106</v>
      </c>
      <c r="B8" s="7" t="n">
        <v>-2216</v>
      </c>
      <c r="C8" s="7" t="n">
        <v>-1093</v>
      </c>
    </row>
    <row r="9" spans="1:6">
      <c r="A9" s="4" t="s">
        <v>515</v>
      </c>
    </row>
    <row r="10" spans="1:6">
      <c r="A10" s="3" t="s">
        <v>262</v>
      </c>
    </row>
    <row r="11" spans="1:6">
      <c r="A11" s="4" t="s">
        <v>516</v>
      </c>
      <c r="D11" s="12" t="n">
        <v>88900000</v>
      </c>
    </row>
    <row r="12" spans="1:6">
      <c r="A12" s="4" t="s">
        <v>517</v>
      </c>
      <c r="D12" s="4" t="s">
        <v>518</v>
      </c>
      <c r="E12" s="4" t="s">
        <v>51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5</v>
      </c>
    </row>
    <row r="2" spans="1:3">
      <c r="A2" s="3" t="s">
        <v>520</v>
      </c>
    </row>
    <row r="3" spans="1:3">
      <c r="A3" s="4" t="s">
        <v>521</v>
      </c>
      <c r="B3" s="7" t="n">
        <v>117222</v>
      </c>
      <c r="C3" s="7" t="n">
        <v>113035</v>
      </c>
    </row>
    <row r="4" spans="1:3">
      <c r="A4" s="4" t="s">
        <v>522</v>
      </c>
      <c r="B4" s="5" t="n">
        <v>815</v>
      </c>
      <c r="C4" s="5" t="n">
        <v>477</v>
      </c>
    </row>
    <row r="5" spans="1:3">
      <c r="A5" s="4" t="s">
        <v>523</v>
      </c>
      <c r="B5" s="5" t="n">
        <v>116407</v>
      </c>
      <c r="C5" s="5" t="n">
        <v>112558</v>
      </c>
    </row>
    <row r="6" spans="1:3">
      <c r="A6" s="4" t="s">
        <v>524</v>
      </c>
    </row>
    <row r="7" spans="1:3">
      <c r="A7" s="3" t="s">
        <v>520</v>
      </c>
    </row>
    <row r="8" spans="1:3">
      <c r="A8" s="4" t="s">
        <v>521</v>
      </c>
      <c r="B8" s="5" t="n">
        <v>7741</v>
      </c>
      <c r="C8" s="5" t="n">
        <v>6468</v>
      </c>
    </row>
    <row r="9" spans="1:3">
      <c r="A9" s="4" t="s">
        <v>525</v>
      </c>
    </row>
    <row r="10" spans="1:3">
      <c r="A10" s="3" t="s">
        <v>520</v>
      </c>
    </row>
    <row r="11" spans="1:3">
      <c r="A11" s="4" t="s">
        <v>526</v>
      </c>
      <c r="B11" s="5" t="n">
        <v>815</v>
      </c>
      <c r="C11" s="5" t="n">
        <v>477</v>
      </c>
    </row>
    <row r="12" spans="1:3">
      <c r="A12" s="4" t="s">
        <v>527</v>
      </c>
      <c r="B12" s="5" t="n">
        <v>77</v>
      </c>
    </row>
    <row r="13" spans="1:3">
      <c r="A13" s="4" t="s">
        <v>528</v>
      </c>
    </row>
    <row r="14" spans="1:3">
      <c r="A14" s="3" t="s">
        <v>520</v>
      </c>
    </row>
    <row r="15" spans="1:3">
      <c r="A15" s="4" t="s">
        <v>529</v>
      </c>
      <c r="B15" s="5" t="n">
        <v>892</v>
      </c>
      <c r="C15" s="5" t="n">
        <v>477</v>
      </c>
    </row>
    <row r="16" spans="1:3">
      <c r="A16" s="4" t="s">
        <v>530</v>
      </c>
    </row>
    <row r="17" spans="1:3">
      <c r="A17" s="3" t="s">
        <v>520</v>
      </c>
    </row>
    <row r="18" spans="1:3">
      <c r="A18" s="4" t="s">
        <v>521</v>
      </c>
      <c r="B18" s="5" t="n">
        <v>7249</v>
      </c>
      <c r="C18" s="5" t="n">
        <v>6468</v>
      </c>
    </row>
    <row r="19" spans="1:3">
      <c r="A19" s="4" t="s">
        <v>531</v>
      </c>
    </row>
    <row r="20" spans="1:3">
      <c r="A20" s="3" t="s">
        <v>520</v>
      </c>
    </row>
    <row r="21" spans="1:3">
      <c r="A21" s="4" t="s">
        <v>521</v>
      </c>
      <c r="B21" s="5" t="n">
        <v>492</v>
      </c>
    </row>
    <row r="22" spans="1:3">
      <c r="A22" s="4" t="s">
        <v>532</v>
      </c>
    </row>
    <row r="23" spans="1:3">
      <c r="A23" s="3" t="s">
        <v>520</v>
      </c>
    </row>
    <row r="24" spans="1:3">
      <c r="A24" s="4" t="s">
        <v>529</v>
      </c>
      <c r="B24" s="5" t="n">
        <v>452</v>
      </c>
      <c r="C24" s="5" t="n">
        <v>477</v>
      </c>
    </row>
    <row r="25" spans="1:3">
      <c r="A25" s="4" t="s">
        <v>533</v>
      </c>
    </row>
    <row r="26" spans="1:3">
      <c r="A26" s="3" t="s">
        <v>520</v>
      </c>
    </row>
    <row r="27" spans="1:3">
      <c r="A27" s="4" t="s">
        <v>529</v>
      </c>
      <c r="B27" s="5" t="n">
        <v>440</v>
      </c>
    </row>
    <row r="28" spans="1:3">
      <c r="A28" s="4" t="s">
        <v>534</v>
      </c>
    </row>
    <row r="29" spans="1:3">
      <c r="A29" s="3" t="s">
        <v>520</v>
      </c>
    </row>
    <row r="30" spans="1:3">
      <c r="A30" s="4" t="s">
        <v>521</v>
      </c>
      <c r="B30" s="7" t="n">
        <v>109481</v>
      </c>
      <c r="C30" s="7" t="n">
        <v>1065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3:42:36Z</dcterms:created>
  <dcterms:modified xmlns:dcterms="http://purl.org/dc/terms/" xmlns:xsi="http://www.w3.org/2001/XMLSchema-instance" xsi:type="dcterms:W3CDTF">2018-05-04T13:42:36Z</dcterms:modified>
</cp:coreProperties>
</file>